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and Other Current Liabi" sheetId="14" state="visible" r:id="rId14"/>
    <sheet xmlns:r="http://schemas.openxmlformats.org/officeDocument/2006/relationships" name="Research and Collaboration Arra" sheetId="15" state="visible" r:id="rId15"/>
    <sheet xmlns:r="http://schemas.openxmlformats.org/officeDocument/2006/relationships" name="License Arrangement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Common Stock Warrants" sheetId="20" state="visible" r:id="rId20"/>
    <sheet xmlns:r="http://schemas.openxmlformats.org/officeDocument/2006/relationships" name="Net Loss Per Share Attributable" sheetId="21" state="visible" r:id="rId21"/>
    <sheet xmlns:r="http://schemas.openxmlformats.org/officeDocument/2006/relationships" name="Derivative Liability" sheetId="22" state="visible" r:id="rId22"/>
    <sheet xmlns:r="http://schemas.openxmlformats.org/officeDocument/2006/relationships" name="Related Party Transactions" sheetId="23" state="visible" r:id="rId23"/>
    <sheet xmlns:r="http://schemas.openxmlformats.org/officeDocument/2006/relationships" name="401(K) Pla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Accrued and Other Current Lia_2" sheetId="30" state="visible" r:id="rId30"/>
    <sheet xmlns:r="http://schemas.openxmlformats.org/officeDocument/2006/relationships" name="Research and Collaboration Ar_2"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The Company - Additional Inform"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and Other Current Lia_3" sheetId="48" state="visible" r:id="rId48"/>
    <sheet xmlns:r="http://schemas.openxmlformats.org/officeDocument/2006/relationships" name="Research and Collaboration Ar_3" sheetId="49" state="visible" r:id="rId49"/>
    <sheet xmlns:r="http://schemas.openxmlformats.org/officeDocument/2006/relationships" name="Research and Collaboration Ar_4" sheetId="50" state="visible" r:id="rId50"/>
    <sheet xmlns:r="http://schemas.openxmlformats.org/officeDocument/2006/relationships" name="Research and Collaboration Ar_5" sheetId="51" state="visible" r:id="rId51"/>
    <sheet xmlns:r="http://schemas.openxmlformats.org/officeDocument/2006/relationships" name="Research and Collaboration Ar_6" sheetId="52" state="visible" r:id="rId52"/>
    <sheet xmlns:r="http://schemas.openxmlformats.org/officeDocument/2006/relationships" name="Research and Collaboration Ar_7" sheetId="53" state="visible" r:id="rId53"/>
    <sheet xmlns:r="http://schemas.openxmlformats.org/officeDocument/2006/relationships" name="Research and Collaboration Ar_8" sheetId="54" state="visible" r:id="rId54"/>
    <sheet xmlns:r="http://schemas.openxmlformats.org/officeDocument/2006/relationships" name="Research and Collaboration Ar_9" sheetId="55" state="visible" r:id="rId55"/>
    <sheet xmlns:r="http://schemas.openxmlformats.org/officeDocument/2006/relationships" name="Research and Collaboration A_10" sheetId="56" state="visible" r:id="rId56"/>
    <sheet xmlns:r="http://schemas.openxmlformats.org/officeDocument/2006/relationships" name="License Arrangements - Addition" sheetId="57" state="visible" r:id="rId57"/>
    <sheet xmlns:r="http://schemas.openxmlformats.org/officeDocument/2006/relationships" name="Commitments and Contingencies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on Stock - Additional Infor" sheetId="62" state="visible" r:id="rId62"/>
    <sheet xmlns:r="http://schemas.openxmlformats.org/officeDocument/2006/relationships" name="Common Stock - Schedule of Comm"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che" sheetId="66" state="visible" r:id="rId66"/>
    <sheet xmlns:r="http://schemas.openxmlformats.org/officeDocument/2006/relationships" name="Stock-based Compensation - Su_2" sheetId="67" state="visible" r:id="rId67"/>
    <sheet xmlns:r="http://schemas.openxmlformats.org/officeDocument/2006/relationships" name="Common Stock Warrants - Additio"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Derivative Liability - Addition" sheetId="71" state="visible" r:id="rId71"/>
    <sheet xmlns:r="http://schemas.openxmlformats.org/officeDocument/2006/relationships" name="Related Party Transactions - Ad" sheetId="72" state="visible" r:id="rId72"/>
    <sheet xmlns:r="http://schemas.openxmlformats.org/officeDocument/2006/relationships" name="401(K) Plan - Additional Inform"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4D Molecular Therapeutics, Inc.</t>
        </is>
      </c>
      <c r="C11" s="4" t="inlineStr">
        <is>
          <t xml:space="preserve"> </t>
        </is>
      </c>
    </row>
    <row r="12">
      <c r="A12" s="4" t="inlineStr">
        <is>
          <t>Entity Central Index Key</t>
        </is>
      </c>
      <c r="B12" s="4" t="inlineStr">
        <is>
          <t>0001650648</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32382378</v>
      </c>
    </row>
    <row r="21">
      <c r="A21" s="4" t="inlineStr">
        <is>
          <t>Entity Interactive Data Current</t>
        </is>
      </c>
      <c r="B21" s="4" t="inlineStr">
        <is>
          <t>Yes</t>
        </is>
      </c>
      <c r="C21" s="4" t="inlineStr">
        <is>
          <t xml:space="preserve"> </t>
        </is>
      </c>
    </row>
    <row r="22">
      <c r="A22" s="4" t="inlineStr">
        <is>
          <t>Entity File Number</t>
        </is>
      </c>
      <c r="B22" s="4" t="inlineStr">
        <is>
          <t>001-39782</t>
        </is>
      </c>
      <c r="C22" s="4" t="inlineStr">
        <is>
          <t xml:space="preserve"> </t>
        </is>
      </c>
    </row>
    <row r="23">
      <c r="A23" s="4" t="inlineStr">
        <is>
          <t>Entity Tax Identification Number</t>
        </is>
      </c>
      <c r="B23" s="4" t="inlineStr">
        <is>
          <t>47-3506994</t>
        </is>
      </c>
      <c r="C23" s="4" t="inlineStr">
        <is>
          <t xml:space="preserve"> </t>
        </is>
      </c>
    </row>
    <row r="24">
      <c r="A24" s="4" t="inlineStr">
        <is>
          <t>Entity Address, Address Line One</t>
        </is>
      </c>
      <c r="B24" s="4" t="inlineStr">
        <is>
          <t>5858 Horton Street #455</t>
        </is>
      </c>
      <c r="C24" s="4" t="inlineStr">
        <is>
          <t xml:space="preserve"> </t>
        </is>
      </c>
    </row>
    <row r="25">
      <c r="A25" s="4" t="inlineStr">
        <is>
          <t>Entity Address, City or Town</t>
        </is>
      </c>
      <c r="B25" s="4" t="inlineStr">
        <is>
          <t>Emeryvill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608</t>
        </is>
      </c>
      <c r="C27" s="4" t="inlineStr">
        <is>
          <t xml:space="preserve"> </t>
        </is>
      </c>
    </row>
    <row r="28">
      <c r="A28" s="4" t="inlineStr">
        <is>
          <t>City Area Code</t>
        </is>
      </c>
      <c r="B28" s="4" t="inlineStr">
        <is>
          <t>(510)</t>
        </is>
      </c>
      <c r="C28" s="4" t="inlineStr">
        <is>
          <t xml:space="preserve"> </t>
        </is>
      </c>
    </row>
    <row r="29">
      <c r="A29" s="4" t="inlineStr">
        <is>
          <t>Local Phone Number</t>
        </is>
      </c>
      <c r="B29" s="4" t="inlineStr">
        <is>
          <t>505-2680</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001 per share</t>
        </is>
      </c>
      <c r="C31" s="4" t="inlineStr">
        <is>
          <t xml:space="preserve"> </t>
        </is>
      </c>
    </row>
    <row r="32">
      <c r="A32" s="4" t="inlineStr">
        <is>
          <t>Trading Symbol</t>
        </is>
      </c>
      <c r="B32" s="4" t="inlineStr">
        <is>
          <t>FDMT</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United States Generally Accepted Accounting Principles (“U.S. GAAP”) and the rules and regulations of the United States Securities and Exchange Commission (“SEC”) for interim reporting. Our condensed balance sheet for the year ended December 31, 2021 was derived from audited financial statements, but does not include all disclosures required by U.S. GAAP. Certain information and note disclosures normally included in annual financial statements prepared in accordance with U.S. GAAP have been condensed or omitted. Accordingly, the unaudited condensed financial statements should be read in conjunction with the audited financial statements and the related notes thereto included in the Company’s Annual Report on Form 10-K for the year ended December 31, 2021 filed with the SEC. The accompanying financial information for the three and six months ended June 30, 2022 and 2021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June 30, 2022 and December 31, 2021 and its results of operations and cash flows for the six months ended June 30, 2022 and 2021. The results for interim periods are not necessarily indicative of the results expected for the full fiscal year or any other periods. Use of Estimates and Judgements The preparation of the condensed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common stock (prior to the IPO), stock options, derivative instrument and income tax uncertainties. Actual results could differ from tho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June 30, 2022. While there was not a material impact to the Company's unaudited condensed financial statements as of June 30, 2022, these estimates may change, as new events occur and additional information is obtained, as well as other factors related to the COVID-19 pandemic that could result in material impacts to the unaudited condensed financial statements in future reporting periods. Segment Information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U.S. Government sponsored agency,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Three Months Ended June 30, Six Months Ended June 30,
2022 2021 2022 2021
Customer A * 98 % * 96 %
Customer B 99 % * 98 % *
Total 99 % 98 % 98 % 96 % * Less than 10% The Company’s partners in collaboration and license agreements who represent 10% or more of the Company’s total accounts receivable are as follows:
June 30, December 31,
Customer A 0 % 100 %
Total 0 % 100 % The Company’s total revenues by geographic region, based on the location of the customer, are as follows (in thousands):
Three Months Ended June 30, Six Months Ended June 30,
2022 2021 2022 2021
Netherlands $ 160 $ 267 $ 1,352 $ 659
Switzerland — 14,297 — 15,902
United States 2 16 30 19
Total revenue $ 162 $ 14,580 $ 1,382 $ 16,580 Cash and Cash Equivalents The Company considers all highly liquid investments with original maturities of three months or less at the date of purchase to be cash equivalents. Cash equivalents consist of money market funds. Marketable Securities Marketable securities consist of commercial paper, corporate bonds, U.S. Treasuries and U.S. Government sponsored agency and are included in current and noncurrent assets. The Company classifies its marketable securities as available-for-sale and carries them at fair value on its condensed balance sheet. Fair value is estimated using independent pricing sources based on quoted prices in active markets for similar securities. Unrealized gains and losses on the marketable securities are reported as a component of stockholders' equity in accumulated other comprehensive loss. The amortized cost of marketable securities is adjusted for amortization of premiums and accretion of discounts to maturity, which is included in interest income on the condensed statements of operations. Realized gains and losses are included in interest income on the condensed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densed statements of operations. 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he extent of the impact of the COVID-19 pandemic on the Company’s business will depend upon the duration and spread of the outbreak and the extent and severity of the impact on the Company’s clinical trial activities, research activities and suppliers, all of which are uncertain and cannot be predicted. The extent to which the coronavirus outbreak may materially impact the Company’s financial condition, liquidity or results of operations is uncertain. Fair Value Measurements The Company applies fair value accounting for all financial assets and liabilities and nonfinancial assets and liabilities that are recognized or disclosed at fair value in the unaudited condensed financial statements on a recurring basis. Fair value is an exit price, representing the amount that would be received to sell an asset or paid to transfer a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 Observable inputs that reflect unadjusted quoted market prices in active markets for identical assets or liabilities that are accessible at the measurement date.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accounts for transfers of financial instruments between levels of the fair value hierarchy on the date of the event or change in circumstance that caused the transfer. 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condensed balance sheet date with the offset adjustments recorded in other income (expense), net within the condensed statements of operations. Common stock warrants classified as equity are initially measured at fair value on the grant date and are not subsequently remeasured. Leases On December 31, 2021, the Company adopted Accounting Standards Update ("ASU") No. 2016-02, Leases (Topic 842), (" ASC 842 ") using the alternative modified transition method effective as of January 1, 2021. As a result, the Company has retrospectively changed its previously issued unaudited condensed financial statements as of June 30, 2021 and for the three and six months ended June 30, 2021 as presented within the Company's June 30, 2021 Quarterly Report on Form 10-Q to reflect the adoption of ASC 842 on January 1, 2021 . The condensed financial statements for the three and six months ended June 30, 2021 presented herein differ from the Company's condensed financial statements included in the Company's June 30, 2021 Quarterly Report on Form 10-Q as those unaudited condensed financial statements were prepared using the former accounting standard referred to as ASC Topic 840, Leases. The impact of adoption on ASC 842 on the condensed statements of operations for the six months ended June 30, 2021 was immaterial. The following table summarizes the effect of the adoption of ASC 842 on the condensed statement of cash flows for the six months ended June 30, 2021 (in thousands):
Pre ASC 842 After ASC 842
Six Months Ended ASC 842 Six Months Ended
June 30, 2021 Adjustments June 30, 2021
Adjustments to reconcile net loss to net cash
Amortization of right-of-use assets $ — $ 737 $ 737
Changes in operating assets and liabilities
Operating lease liabilities — ( 737 ) ( 737 )
Supplemental disclosures of noncash investing and financing information
Decrease in right-of-use assets due to reduction in operating lease liabilities upon modification — ( 478 ) ( 478 ) At contract inception, the Company determines if an arrangement is or contains a lease. A contract is or contains a lease if the contract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 right-of-use asset represents the economic benefit conveyed to the Company by the right to use the underlying asset over the lease term. A lease liability represents the obligation to make lease payments arising from the lease. Operating lease right-of-use assets represent the Company's right to use an underlying asset for the lease term and operating lease liabilities represent the Company's obligation to make payments arising from the lease. Operating right-of-use assets and liabilities are recognized at the commencement date of the lease and are measured at the present value of the fixed payments due over the expected lease term less the present value of any incentives, rebates, or abatements the Company expects to receive from the lessor. The Company records amortization of operating right-of-use assets and accretion of lease liabilities as a single lease cost on a straight-line basis over the lease term. No lease renewal options are recognized as part of the right-of-use assets and lease liabilities. The Company's operating leases are presented in the condensed balance sheets as operating lease right-of-use assets, classified as noncurrent assets, and operating lease liabilities, classified as current and noncurrent based on the discounted lease payments to be made within the preceding twelve months. As the Company’s leases do not provide an implicit interest rate, the Company uses its incremental borrowing rate to discount lease payments. The incremental borrowing rate represents an estimated rate of interest that the Company would have to pay to borrow equivalent funds on a collateralized basis at the lease commencement date. Revenue Recognition The Company determines revenue recognition for arrangements within the scope of Accounting Standards Update 2014-09, Revenue from Contracts with Customers (Topic 606)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the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4, the embedded derivative has been bifurcated and is classified as a liability on the condensed balance sheets and is separately accounted for at its fair value. The derivative liability is subject to remeasurement to fair value each reporting period. Changes in the fair value of the derivative liability are recognized as a component of other income (expense), net within the condensed statements of operations. Net Loss Per Share, Basic and Diluted Basic net loss per share is calculated by dividing the net loss by the weighted-average number of shares of common stock outstanding during the period. Diluted net loss per share is computed by giving effect to all potentially dilutive common shares outstanding for the period. For purposes of this calculation, stock options to acquire shares of common stock and common stock warrants are considered potentially dilutive common shares, but have been excluded from the calculation of diluted net loss per share as their effect is antidilutive. Recent Accounting Pronouncement New Accounting Pronouncement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Credit Losses (Topic 326), Measurement of Credit Losses on Financial Instruments ,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Early adoption is permitted. The Company is in the process of evaluating the impact of this new guidance on it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The following tables represent the Company’s fair value hierarchy for financial assets and financial liabilities measured at fair value on a recurring basis as of June 30, 2022 and December 31, 2021 (in thousands):
Basis for Fair Value Measurements Fair Value as of
Level 1 Level 2 Level 3 June 30, 2022
Assets
Money market funds $ 94,814 $ — $ — $ 94,814
Commercial paper — 26,456 — 26,456
Corporate bonds — 61,092 — 61,092
US Treasuries — 58,399 — 58,399
US Government sponsored agency 2,189 2,189
Total $ 94,814 $ 148,136 $ — $ 242,950
Liabilities
Derivative liability $ — $ — $ 222 $ 222
Total $ — $ — $ 222 $ 222
Basis for Fair Value Measurements Fair Value as of
Level 1 Level 2 Level 3 December 31, 2021
Assets
Money market funds $ 36,556 $ — $ — $ 36,556
Commercial paper — 37,535 — 37,535
Corporate bonds — 94,864 — 94,864
US Treasuries — 30,029 — 30,029
Total $ 36,556 $ 162,428 $ — $ 198,984
Liabilities
Derivative liability $ — $ — $ 214 $ 214
Total $ — $ — $ 214 $ 214 Level 3 Inputs The fair value of the derivative liability is based on significant inputs no t observable in the market, which represents a Level 3 measurement within the fair value hierarchy. The fair value of the derivative liability was determined using a present value analysis with multiple scenarios. In determining the fair value of the derivative liability, the inputs impacting fair value include the change of control payment to CFF, the probability of a change of control event, the product status at time of a change of control event and the discount rate. See Note 14 for further discussion on the embedded derivative. There were no transfers between Level 1, 2 and 3 during the periods presented. The following tables set forth a summary of the changes in the fair value of the Company’s Level 3 financial instrument during the six-month periods ended June 30, 2022 and 2021 (in thousands):
Derivative
Balance as of December 31, 2021 $ 214
Change in fair value included in other income (expense), net 8
Balance as of June 30, 2022 $ 222
Derivative
Balance as of December 31, 2020 $ 122
Change in fair value included in other income (expense), net 85
Balance as of June 30, 2021 $ 2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4. Marketable Securities Marketable securities, which are classified as available-for-sale, consisted of the following as of June 30, 2022 and December 31, 2021 (in thousands):
Amortized Cost Basis Gross Unrealized Gains Gross Unrealized Losses Fair Value as of June 30, 2022
Short-term marketable securities:
Commercial paper $ 21,544 $ — $ ( 74 ) $ 21,470
Corporate bonds 48,438 — ( 703 ) 47,735
US Treasuries 59,076 — ( 677 ) 58,399
Total short-term marketable securities $ 129,058 $ — $ ( 1,454 ) $ 127,604
Long-term marketable securities:
Commercial paper $ 5,098 $ — $ ( 111 ) $ 4,987
Corporate bonds 13,608 — ( 252 ) 13,356
US Government sponsored agency 2,199 — ( 10 ) 2,189
Total long-term marketable securities $ 20,905 $ — $ ( 373 ) $ 20,532
Amortized Cost Basis Gross Unrealized Gains Gross Unrealized Losses Fair Value as of December 31, 2021
Short-term marketable securities:
Commercial paper $ 32,471 $ — $ ( 4 ) $ 32,467
Corporate bonds 57,315 — ( 79 ) 57,236
US Treasuries 5,082 — ( 9 ) 5,073
Total short-term marketable securities $ 94,868 $ — $ ( 92 ) $ 94,776
Long-term marketable securities:
Commercial paper $ 5,089 $ — $ ( 21 ) $ 5,068
Corporate bonds 37,821 — ( 193 ) 37,628
US Treasuries 25,073 — ( 117 ) 24,956
Total long-term marketable securities $ 67,983 $ — $ ( 331 ) $ 67,652 All marketable securities held as of June 30, 2022 and December 31, 2021 had contractual maturities of less than two years . There was an immaterial realized loss on marketable securities for the six-month period ended June 30, 2022. No ne of the Company's investments in marketable securities has been in an unrealized loss position for more than one year. The Company determined that it has the ability and intent to hold all marketable securities that have been in a continuous loss position until maturity or recovery, thus there has been no recognition of any other-than-temporary impairment in the three and six months ended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June 30, December 31,
Machinery and equipment $ 9,224 $ 5,971
Leasehold improvements 15,886 2,527
Furniture and fixtures 565 566
Office equipment 188 165
Computer equipment and software 616 421
Construction in progress 815 10,066
Total property and equipment 27,294 19,716
Less: Accumulated depreciation and amortization ( 6,197 ) ( 5,325 )
Property and equipment, net $ 21,097 $ 14,391 All property and equipment are maintained in the United States. Depreciation expense was $ 0.5 million and $ 0.4 million for the three months ended June 30, 2022 and 2021, respectively, and $ 0.9 million and $ 0.8 million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Current Liabilities</t>
        </is>
      </c>
      <c r="B4" s="4" t="inlineStr">
        <is>
          <t>6. Accrued and Other Current Liabilities Accrued and other current liabilities consisted of the following (in thousands):
June 30, December 31,
Payroll and related expenses $ 2,933 $ 3,994
Accrued clinical and preclinical study costs 1,255 407
Consulting and professional 1,227 1,573
Other accrued expenses 748 1,770
Total accrued and other current liabilities $ 6,163 $ 7,7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t>
        </is>
      </c>
      <c r="B1" s="2" t="inlineStr">
        <is>
          <t>6 Months Ended</t>
        </is>
      </c>
    </row>
    <row r="2">
      <c r="B2" s="2" t="inlineStr">
        <is>
          <t>Jun. 30, 2022</t>
        </is>
      </c>
    </row>
    <row r="3">
      <c r="A3" s="3" t="inlineStr">
        <is>
          <t>Research And Collaboration Arrangements [Abstract]</t>
        </is>
      </c>
      <c r="B3" s="4" t="inlineStr">
        <is>
          <t xml:space="preserve"> </t>
        </is>
      </c>
    </row>
    <row r="4">
      <c r="A4" s="4" t="inlineStr">
        <is>
          <t>Research and Collaboration Arrangements</t>
        </is>
      </c>
      <c r="B4" s="4" t="inlineStr">
        <is>
          <t xml:space="preserve">7. Research and Collaboration Arrangements Collaboration and license revenue for each period was as follows (in thousands):
Three Months Ended June 30, Six Months Ended June 30,
2022 2021 2022 2021
uniQure $ 160 $ 267 $ 1,352 $ 659
Roche — 14,297 — 15,902
CFF 2 16 30 19
Total revenue $ 162 $ 14,580 $ 1,382 $ 16,580 Deferred revenue is summarized as follows (in thousands):
June 30, December 31,
uniQure $ 2,309 $ 3,661
CFF 1,399 1,429
Total deferred revenue $ 3,708 $ 5,090 The total amount of revenue in the six months ended June 30, 2022, which was included in deferred revenue at January 1, 2022, was $ 1.4 million. The total amount of revenue in the six months ended June 30, 2021, which was included in deferred revenue at January 1, 2021, was $ 14.0 million. uniQure In January 2014, the Company and uniQure biopharma B.V. (“uniQure”) entered into a Collaboration and License Agreement (the “uniQure Agreement”) to collaborate on the discovery and non-clinical research activities related to the Company’s Therapeutic Vector Evolution platform in order to generate and validate vectors for gene delivery to treat diseases within the central nervous system and liver (together, the “uniQure Field”). The uniQure Agreement provided uniQure with a research license as well as an exclusive development and commercialization license for each project variant selected for further development. The initial research term was three years and uniQure exercised a one-time option to extend the research term for an additional year to January 2018. Once the Company’s research plan concluded, uniQure was solely responsible for the continued development, manufacturing and commercialization of the project variants as potential product candidates. The Company was also required to work exclusively with uniQure in the uniQure Field (the “uniQure Exclusivity Clause”). Pursuant to the uniQure Agreement, the Company received upfront payments of $ 0.2 million and was entitled to receive (i) contingent payments for the achievement of research and development milestones of up to $ 5.0 million for each licensed product selected under the arrangement, and (ii) royalties in the single digit percentage rate range on future sales of the potential product candidates and sublicense consideration in the low teens to low thirties percentage rate range on any future sublicensing arrangements. In connection with the performance obligations under the uniQure Agreement, the founders of 4D Molecular Therapeutics, LLC received equity options to purchase an aggregate of 609,744 of uniQure ordinary shares that vested over the initial three-year term of the agreement. The upfront payment of $ 0.2 million was recorded as deferred revenue and was recognized on a ratable basis over the estimated performance period of four years . Payments and reimbursements for research costs were recognized on an as-incurred basis. The options to purchase uniQure shares were deemed to be a noncash component of the arrangement consideration as the vesting of options is linked to the uniQure Agreement and there is a requirement for the holders of the options to provide services under the uniQure Agreement. The fair value of the uniQure options, which was estimated to be $ 10.6 million, was recognized ratably as revenue over the estimated performance period of four years and the associated compensation expense related to the stock options was recorded as research and development expense. In August 2019, the Company and uniQure entered into an Amended and Restated Collaboration and License Agreement (the “Amended uniQure Agreement”), which amended and restated the uniQure Agreement, and a separate Collaboration and License Agreement (the “Second uniQure Agreement”). Under these agreements, the Company agreed to transfer incremental rights and services to uniQure in exchange for uniQure eliminating the uniQure Exclusivity Clause and transferring other rights back to the Company. Under the Amended uniQure Agreement, uniQure continues to have an exclusive license to select AAV capsid variants (the “Selected Variants”) in the uniQure Field. uniQure continues to be solely responsible, at its cost, to develop and commercialize the compounds and products containing the Selected Variants. The amended uniQure Agreement eliminated the uniQure Exclusivity Clause in the uniQure Agreement. Furthermore, the contingent payments that the Company was entitled to receive from uniQure for the achievement of research and development milestones of up to $ 5.0 million for each licensed product selected under the uniQure Agreement were eliminated and sublicense consideration on any future sublicensing arrangements was reduced from the low teens to low thirties percentages to mid-single digit to mid-twenties percentages. Under the Second uniQure Agreement, the parties agreed to research and develop new AAV capsid variants (the “New Variants”) that are not Selected Variants that affect certain targets selected by uniQure (the “uniQure Targets”) in the uniQure Field. The Company is solely responsible, at its cost, for the research of the New Variants. The Company granted uniQure an exclusive license to a certain number of the New Variants (the “uniQure New Variants”) that affect the uniQure Targets. uniQure is solely responsible, at its cost, to develop and commercialize the compounds and products containing the uniQure New Variants that affect the uniQure Targets (the “Licensed Products”). The Company retains all rights to New Variants in the uniQure Field that affect targets other than the uniQure Targets. Under both the Amended uniQure Agreement and the Second uniQure Agreement, uniQure will be required to pay the Company royalties on worldwide annual net sales of Licensed Products at a mid-single digit percentage rate, subject to certain specified reductions. uniQure will also be required to pay the Company sublicensing consideration for sublicensing the Company’s intellectual property rights licensed under the Amended uniQure Agreement or the Second uniQure Agreement to third parties at a rate between the mid-single digit to mid-twenties. The Company has reciprocal obligations, at the same percentage rates as uniQure, to pay uniQure royalties and sublicensing consideration for sublicensing certain intellectual property rights licensed under the Amended uniQure Agreement or the Second uniQure Agreement to third parties. The Company concluded that the Amended uniQure Agreement and the Second uniQure Agreement should be accounted for as one combined contract but separate from the uniQure Agreement given that the incremental licensed intellectual property rights and research and development services are distinct from the rights and services previously transferred to uniQure under the uniQure Agreement and the transaction price increased by an amount that equals the standalone selling price of the incremental rights and services to be transferred to uniQure under the Amended uniQure Agreement and Second uniQure Agreement. Neither party was required to pay monetary consideration in connection with the execution of the Amended uniQure Agreement or the Second uniQure Agreement or for subsequent performance by the parties under those agreements, notwithstanding the potential future royalty and sublicense consideration described above. The fair value of the non-monetary consideration given by uniQure to the Company, for the intellectual property right was $ 5.1 million. This intellectual property right is considered to be an in-process research and development asset with no alternative future use and, accordingly, was written off as acquired in-process research and development expense in the year ended December 31, 2019. The incremental transaction price described in the paragraph above was recorded as deferred revenue given that the Company identified one single combined performance obligation under ASC 606, which includes the licenses to the New Variants, research services and participation in the joint steering committee (“JSC”). Revenue is recognized using the input method based on actual costs incurred as a percentage of total budgeted costs as the Company completes its performance obligation. Based on the current estimated timelines, the deferred revenue is expected to be recognized as revenue over approximately one to two years from June 30, 2022. The Company determined the transaction price using the risk adjusted net present value analysis (“rNPV”) methodology to value the elimination of the uniQure exclusivity clause and other material rights received by the Company, including the potential royalties the Company would receive from uniQure. The rNPVs incorporate estimates and assumptions including the number of products the Company and uniQure would develop, the risk-adjusted probability of successfully developing a biopharmaceutical product, the probability that uniQure will develop a product, the research and development costs, the potential worldwide sales and associated commercialization costs, corporate tax rate, and discount rate. During the three months ended June 30, 2022 and 2021, the Company recognized revenue of $ 0.2 million and $ 0.3 million under both of the Amended uniQure Agreement and the Second uniQure Agreement, respectively. During the six months ended June 30, 2022 and 2021, the Company recognized revenue of $ 1.4 million and $ 0.7 million under both of the Amended uniQure Agreement and the Second uniQure Agreement, respectively. During the six months ended June 30, 2022 the decrease in total budgeted costs for the remaining performance obligation resulted in a $ 1.3 million increase in revenue recognized related to the performance obligation partially satisfied prior to January 1, 2022. As of June 30, 2022 and December 31, 2021, deferred revenue relating to uniQure was $ 2.3 million and $ 3.7 million, respectively. There were no amounts due from uniQure under the uniQure Agreement, Amended uniQure Agreement or Second uniQure Agreement as of June 30, 2022 and December 31, 2021. As of June 30, 2022 and December 31, 2021, the aggregate amount of the transaction price allocated to the remaining performance obligation was $ 2.5 million and $ 3.7 million, respectively. CRF In November 2015, the Company entered into a research funding and collaboration agreement (the “CRF Agreement”) with the Choroideremia Research Foundation (“CRF”), a non-profit organization dedicated to finding a cure for choroideremia, a rare inherited disorder that causes progressive vision loss, ultimately leading to complete blindness. The goal of the CRF Agreement is for CRF to contribute funding to help with the advancement of the Company’s choroideremia research program. The Company is responsible for all decision making and execution of any and all of the related activities to be completed in its sole discretion. The initial term of the CRF Research Plan is two years . The agreement includes contribution by the Company to CRF of up to $ 2.5 million upon certain development or approval milestones. The overall arrangement has automatic extensions of up to three additional years. As of June 30, 2022, no milestones have been achieved. Revenue was fully recognized for this agreement in the year ended December 31, 2017. There was no deferred revenue relating to the CRF Agreement as of June 30, 2022 and December 31, 2021. No amount was due from or to CRF under the CRF Agreement as of June 30, 2022 and 2021. Roche In November 2017, the Company entered into a collaboration and license agreement with F. Hoffmann-La Roche Ltd and Hoffmann-La Roche Inc. (together, “Roche”) to discover and develop products containing optimized next generation AAV Vectors focused on ophthalmological diseases and disorders excluding select criteria (the “2017 Roche Agreement”). The Company and Roche both had the ability to nominate products to discover, develop and commercialize. At the effective date of the 2017 Roche Agreement, choroideremia was designated a Roche product class and the 4D-110 product was licensed to Roche. The Company was responsible for conducting research and development services prior to pivotal clinical studies, and Roche was responsible for conducting subsequent development and commercialization activities. In addition, Roche agreed to pay for research and development services at the agreed upon full-time employee rate for work performed for choroideremia under the 2017 Roche Agreement, and certain external costs, except for the costs associated with the manufacturing work for choroideremia. Under the 2017 Roche Agreement, Roche had an option exercisable prior to pivotal clinical studies, to license 4D-125 (for the treatment of XLRP), which was not exercised. Pursuant to the 2017 Roche Agreement, the Company received a non-refundable upfront payment of $ 21.0 million as consideration. In addition, the Company was entitled to contingent payments including (i) $ 1.0 million for each Roche nominated product beyond the first three, (ii) up to $ 30.0 million upon exercise of the option to convert a product the Company nominated and developed prior to pivotal clinical studies, (iii) development milestone payments of up to $ 223.0 million, of which $ 86.0 million related to choroideremia and the rest related to other licensed products; and (iv) sales-based milestones of up to $ 123.0 million in connection with licensed products. Through June 30, 2022, the Company received $ 10.0 million for development milestone payments that are non-refundable. The 2017 Roche Agreement also included provisions that entitled the Company to receive royalty payments ranging from the mid-single digits to the mid-teens for the net sales of the licensed products, in each case subject to the reductions in accordance with the terms of the agreement. The Company identified a single combined performance obligation for the license, research services and participation in the JSC and concluded that Roche’s option did not represent a material right. The Company’s contract with Roche did not include a significant financing component. The Company further concluded that the transaction price should not include the variable consideration related to development milestones as they were considered to be constrained as it was probable that the inclusion of such variable consideration could result in a significant reversal of cumulative revenue in the future. The Company excluded any consideration related to sales-based milestones, including royalties, which would be recognized when the related sales occur. The transaction price and estimated period of performance are re-evaluated at each reporting period and adjusted as needed to reflect changes in the scope of the project, reimbursable expenses and other conditions affecting variable consideration. In June 2021, the Company received from Roche notice of termination without cause of the 2017 Roche Agreement. The licenses granted by the Company to Roche under the 2017 Roche Agreement terminated in their entirety on September 16, 2021. Therefore, as of September 16, 2021, Roche no longer has a license for 4D-110 for the treatment of choroideremia or any other product class, and the Company is no longer entitled to receive any further milestones or royalties from Roche. In July 2021, the Company notified Roche of the Company’s election to continue development of choroideremia. As a result, in accordance with the terms of the agreement, all rights to 4D-110 data and intellectual property generated under the collaboration reverted to the Company. Under the 2017 Roche Agreement, if the Company is required to initiate a new Phase 1/2a clinical trial for 4D-110, the Company would not owe any royalty to Roche on net sales of 4D-110. If, however, the Company moves directly to a pivotal trial of 4D-110, without first being required to conduct a new Phase 1/2a clinical trial, the Company must pay Roche a mid-single digits percentage royalty on the net sales of 4D-110. As a result of the termination of the 2017 Roche Agreement, an adjustment of $ 8.5 million was made to the transaction price for the six months ended June 30, 2021. During the three and six months ended June 30, 2021, the Company recognized revenue of $ 14.3 million and $ 15.9 million, respectively. The Company did no t recognize any revenue under the 2017 Roche Agreement during the three and six months ended June 2022. As of June 30, 2022 and December 31, 2021, there was no deferred revenue and no accounts receivable from Roche relating to the 2017 Roche Agreement. As of December 31, 2021, the Company had no remaining performance obligation under the 2017 Roche Agreement. CFF In September 2016, the Company entered into an award agreement for the Optimized Adeno-Associated Virus for Lung Epithelia Gene Delivery Development Program with CFF, a non-profit organization dedicated to finding a cure for cystic fibrosis, an inherited disorder that causes disease in the pulmonary airways leading to morbidity and mortality. Under this agreement, CFF contributes funding to help advance the Company’s CF research program. The agreement was subsequently amended in September 2017, August 2018 and February 2021 (all four agreements are collectively referred to as the “CFF Agreement”). The total amount of the award under the CFF Agreement is $ 3.5 million. As of June 30, 2022 and December 31, 2021, the Company achieved milestones totaling $ 1.8 million, under the CFF Agreement. The remaining award amount will be paid by CFF based on the achievement of certain development milestones by the Company. The Company expects to make payments to CFF equal to six times the actual award received by the Company in three installments within the first four years of the first commercial sale of a product developed under this agreement. The Company also has agreed to make future sales-based milestone payments to CFF of up to three times the actual award received upon achieving specified commercialization milestones with respect to the first of any product developed utilizing any compound covered under the CFF Agreement. The CFF Agreement also requires the Company to pay to CFF royalties of a mid-single digit percentage, up to six times the actual award received, on any amounts received by the Company from the sale, license or transfer to a third-party of rights in the technology developed as a result of this collaboration. Any such royalty payments shall be credited against the payments owed by the Company upon first commercial sale. In the event of a change of control of the Company, CFF will receive certain payments, depending on the timing of the change of control and the size of the transaction. To date, the Company has not developed a commercial product in connection with the CFF Agreement, and it has not licensed, sold or otherwise transferred to another party the product developed under the CFF Agreement or the underlying technology. 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 Under ASC 606, the Company identified one performance obligation within the CFF grant agreement for research activities. The Company’s contract with CFF does not include a significant financing component. The Company concluded that the transaction price should not include the variable consideration related to future research milestones as they were considered to be constrained as it is probable that the inclusion of such variable consideration could result in a significant reversal of cumulative revenue in the future. The Company re-evaluates the transaction price and estimated period of performance at each reporting date. Revenue recognized during the three and six months ended June 30, 2022 and 2021 was immaterial. As of June 30, 2022 and December 31, 2021, deferred revenue relating to the CFF Agreement was $ 1.4 million. There were no accounts receivable from CFF under the CFF Agreement as of June 30, 2022 and December 31, 2021. As of June 30, 2022 and December 31, 2021, the aggregate amount of the transaction price allocated to the remaining performance obligation was $ 1.4 million. Based on current timelines, the deferred revenue is expected to be recognized as revenue over the next two to four years as the Company performs research services through the completion of IND-enabling studies. The obligation to make payments to CFF upon a change of control meets the definition of an embedded derivative that is required to be bifurcated and separately accounted for as a derivative liability. See Note 14 for further discussion of the embedded deriva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e Arrangements</t>
        </is>
      </c>
      <c r="B1" s="2" t="inlineStr">
        <is>
          <t>6 Months Ended</t>
        </is>
      </c>
    </row>
    <row r="2">
      <c r="B2" s="2" t="inlineStr">
        <is>
          <t>Jun. 30, 2022</t>
        </is>
      </c>
    </row>
    <row r="3">
      <c r="A3" s="3" t="inlineStr">
        <is>
          <t>License Arrangements [Abstract]</t>
        </is>
      </c>
      <c r="B3" s="4" t="inlineStr">
        <is>
          <t xml:space="preserve"> </t>
        </is>
      </c>
    </row>
    <row r="4">
      <c r="A4" s="4" t="inlineStr">
        <is>
          <t>License Arrangements</t>
        </is>
      </c>
      <c r="B4" s="4" t="inlineStr">
        <is>
          <t xml:space="preserve">8. License Arrangements The Company has exclusive, worldwide license agreements (the “UC Agreements”) with the Regents of the University of California (the “UC Regents”) relating to the use of certain patents and intellectual property surrounding its core technologies, including Therapeutic Vector Evolution. Pursuant to each of the UC Agreements executed prior to January 2019, the Company was obligated to pay a (i) non-refundable license fee of $ 5,000 upon execution, (ii) a non-refundable license fee of $ 5,000 each year thereafter, until sales of a licensed product are made and royalties are paid to the UC Regents, (iii) reimbursement of domestic and foreign patent filing, prosecution and maintenance fees, and (iv) either $ 50,000 or issuance of a 3 % equity interest in the Company upon the closing of the first qualified financing at the option of the UC Regents. The Company’s first qualified financing occurred in 2015 and at the election of the UC Regents, the Company issued the UC Regents in January 2016 an amount of common stock equal to 6 % of the equity interests in the Company pursuant to the applicable clause in each of the UC Agreements. Pursuant to an agreement with the UC Regents executed in January 2019 the Company paid a non-refundable license fee of $ 50,000 to the UC Regents upon execution of the agreement. The Company is obligated to pay a non-refundable license fee of $ 5,000 on the one-year anniversary of the contract effective date and each year thereafter, until sales of a licensed product are made and royalties are paid to the UC Regents. In addition, the Company is obligated to make certain contingent payments including (i) development milestones up to $ 3.1 million, (ii) low single digit royalties on the net sales of its developed products that consists of a minimum annual royalty of up to $ 0.1 million per year for the term of the Agreement beginning in the first calendar year after the year in which net sales first occurred and (iii) sublicense consideration in the mid-teens to the mid-twenties range on any future sublicensing arrangements the Company may enter into with third-party licensees. In July 2021, the Company entered into an exclusive license agreement with the UC Regents and the Trustees of the University Pennsylvania to license intellectual property related to certain vectors. In July 2021, the Company paid a non-refundable license fee of $ 100,000 to the UC Regents upon execution of the agreement. The Company is obligated to pay a non-refundable license maintenance fee of $ 10,000 on the one-year anniversary of the contract effective date and each year thereafter, except years for which the Company has paid royalties on the net sales of a licensed product. In addition, the Company is obligated to make certain contingent payments including (i) development milestones up to $ 3.9 million, (ii) low single digit percentage rate royalties on the net sales of its licensed products that consists of a minimum annual royalty of up to $ 0.1 million per year for the term of the Agreement beginning in the first calendar year after the year in which net sales first occurred and (iii) sublicense consideration in the mid-single digits to the low twenties percentage rate range on any future sublicensing arrangements the Company may enter into with third-party licensees. During each of the three and six months ended June 30, 2022 and 2021, the Company incurred immaterial expenses under the provisions of the outstanding license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Operating Lease Commitments 5980 Horton Street Building Lease In May 2015, the Company executed a lease agreement for office and laboratory space in Emeryville, California. In January 2016, the Company executed the first amendment to the lease agreement for additional rentable office and laboratory space which extended the lease term to March 31, 2023 and updated the option to renew the lease at market rent from the prior additional term of three years to five years . In October 2018, the Company executed a second amendment to extend the lease to September 2026 . Additionally, the second amendment provided a tenant improvement allowance of $ 0.2 million, which was paid to the Company in November 2018. The 5980 Horton Street Building Lease is considered an operating lease under ASC 842 as it does not meet the criteria of a finance lease. As of June 30, 2022, the operating lease right-of-use asset and operating lease liability were $ 1.7 million and $ 2.1 million, respectively. As of December 31, 2021, the operating lease right-of-use asset and operating lease liability were $ 1.9 million and $ 2.3 million, respectively. The discount rate used to determine the lease liability was 7.5 %. 5858 Horton Street Building Lease and Expansion In October 2018, the Company executed a second lease agreement for additional office and laboratory space in Emeryville, California. The new lease has an initial term of 87 months beginning on the rent commencement date with the option to renew the lease for one additional term of five years at market rent. The Company did not have to pay rent until October 2019. This lease agreement also provided for a tenant improvement allowance of $ 0.4 million, which was paid to the Company in December 2019. The Company amortizes the tenant improvement allowance on a straight-line basis over the remaining term of the lease as a reduction of rent expense. In May 2019, the Company amended the second lease agreement executed in October 2018 to add additional office, manufacturing and laboratory space (the “Expansion”). The amendment extended the term of the lease to December 31, 2029 . The Company did not have to pay rent until December 2019. The lease agreement also included a tenant improvement allowance, which was increased to $ 2.3 million in February 2021 pursuant to a second amendment to the second lease agreement. As of June 30, 2022 the Company has received $ 1.9 million of this tenant improvement allowance. The tenant improvement allowance funds improvements to the additional office, manufacturing and laboratory space, which the Company has determined to be lessee owned. The allowance is treated as a reduction of lease payments used to measure the lease liability. The 5858 Horton Street Building Lease and Expansion are considered operating leases under ASC 842 as they do not meet the criteria of a finance lease. As of June 30, 2022, the operating lease right-of-use asset and operating lease liability were $ 12.1 million and $ 14.9 million, respectively. As of December 31, 2021, the operating lease right-of-use asset and operating lease liability were $ 12.6 million and $ 14.2 million, respectively. The discount rate used to determine the lease liability was 7.8 %. Neither of the leases include a general option for the Company to terminate the leases. The following table summarizes the components of lease expense for the three and six months ended June 30, 2022 and 2021 (in thousands):
Three Months Ended June 30, Six Months Ended June 30,
2022 2021 2022 2021
Operating lease cost $ 697 $ 697 $ 1,393 $ 1,237
Variable lease cost 246 241 557 476
Total $ 943 $ 938 $ 1,950 $ 1,713 Variable lease payments include amounts relating to common area maintenance and are recognized in the condensed statements of operations as incurred. The following table summarizes supplemental information related to operating leases:
June 30, December 31,
Weighted-average remaining lease term (in years): 7.1 7.6
Weighted-average discount rate: 7.8 % 7.8 % The following table summarizes the maturities of lease liabilities as of June 30, 2022 (in thousands):
2022 (remaining six months) $ 1,119
2023 3,058
2024 3,149
2025 3,244
2026 3,135
Thereafter 8,688
Total future minimum lease payments 22,393
Less: Amount representing interest ( 5,395 )
Present value of future minimum lease payments 16,998
Less: Current portion of operating lease liabilities 2,596
Long-term portion of operating lease liabilities $ 14,402 Indemnification Agreements In the ordinary course of business, the Company enters into agreements that may include indemnification provisions, such as with vendors and other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maintains directors’ and officers’ liability insurance that would generally enable it to recover a portion of any future amounts paid. The Company believes the estimated fair value of its indemnification agreements in excess of applicable insurance coverage is not material. Legal Proceedings From time to time, the Company may become involved in legal proceedings arising from the ordinary course of its business. If applicable, the Company records a legal liability when it believes that it is both probable that a liability may be imputed, and the amount of the liability can be reasonably estimated. Significant judgment by the Company is required to determine both probability and the estimated amount. There are no material legal proceedings outstanding at June 30, 2022. See Note 12 for details of a settlement with a former employee in Apri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10. Common Stock As of June 30, 2022 and December 31, 2021, the Company’s certificate of incorporation authorized the Company to issue 300,000,000 shares of common stock, at the par value of $ 0.0001 per share. The holder of each share of common stock is entitled to one vote per share . Common stockholders are entitled to dividends, if and when declared by the board of directors. To date, no dividends on common stock have been declared by the board of directors. As of June 30, 2022 and December 31, 2021, the Company has reserved common stock, on an as-converted basis, for future issuance as follows:
June 30, December 31,
Issuance of common stock under the 2020 Equity Incentive Award Plan 3,070,925 2,690,097
Issuance of common stock under the Employee Stock Purchase Plan 462,195 498,747
Exercise of options issued and outstanding 5,020,870 3,881,274
Exercise of common stock warrants 53,669 53,669
Total common stock reserved for future issuance 8,607,659 7,123,7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1. Stock-based Compensation 2020 Equity Incentive Award Plan In December 2020, the Company adopted the 2020 Incentive Award Plan (“2020 Plan”), which became effective on December 10, 2020. The 2020 Plan initially reserved 2,606,546 shares of common stock for the issuance of stock options, stock appreciation rights, restricted stock awards, restricted stock units, performance bonus awards, performance stock units, dividend equivalents or other stock or cash based award granted to employees, directors and consultants of the Company. The number of shares reserved for future issuance under the 2020 Plan will increase annually on the first day of each fiscal year beginning in 2021 and ending in 2030 by the lesser of (i) 5 % of the shares of common stock outstanding (on an as converted basis) on the last day of the immediately preceding fiscal year and (ii) such number of shares of common stock as determined by the Company's board of directors, provided, however, no more than 18,000,000 shares of the Company's common stock may be issued upon the exercise of incentive stock options. In 2022, an additional 1,611,226 shares of the Company's common stock became available for issuance under the 2020 Plan, as a result of the operation of the automatic annual increase provision. All options are exercisable over a period not to exceed the contractual term of ten years from the date the stock options were issued. As of June 30, 2022 there were 2,902,219 shares available for grant under the 2020 Plan. 2015 Equity Incentive Plan Following the effectiveness of the 2020 Plan, the Company will not make any further grants under the 2015 Equity Incentive Plan (the "2015 Plan"). However, the 2015 Plan continues to govern the terms of options that remain outstanding under the 2015 Plan. All outstanding grants under the 2015 Plan that are repurchased, forfeited, expire or are returned back to the 2015 Plan are not available for grant under the 2020 Plan. The 2015 Plan provided for grants of stock options, stock appreciation rights, restricted stock and restricted stock unit awards to employees, directors and consultants of the Company. As of June 30, 2022, options to purchase 2,371,439 shares of the Company's common stock were outstanding under the 2015 Plan. All options are exercisable over a period not to exceed the contractual term of ten years from the date the stock options were issued and are granted at prices not less than the estimated fair market value of the Company’s common stock on the grant date as determined by the Company's board of directors. If an individual owns stock representing more than 10 % of the Company’s outstanding shares, the exercise price of each share shall be at least 110 % of the fair market value on the date of grant. Employee Stock Purchase Plan In December 2020, the Company adopted the 2020 Employee Stock Purchase Plan (the “2020 ESPP”). Under the 2020 ESPP, 252,337 shares of the Company's common stock were initially reserved for employee purchases of the Company's common stock under terms and provisions established by the Company's board of directors and approved by the Company's stockholders. The number of shares reserved for future issuance under the 2020 ESPP will increase annually on the first day of each fiscal year beginning in 2021 and ending in 2030 by the lesser of (i) 1 % of the shares of the Company's common stock outstanding (on an as converted basis) on the last day of the immediately preceding fiscal year and (ii) such number of shares of common stock as determined by the Company's board of directors, provided, however, no more than 15,000,000 shares of the Company's common stock may be issued under the 2020 ESPP. On March 28, 2022, an additional 25,000 shares of the Company's common stock became available for future issuance under the 2020 ESPP, as a result of the operation of this automatic annual increase provision. Under the 2020 ESPP the Company's employees may purchase common stock through payroll deductions at a price equal to 85 % of the lower of the fair market value of the stock at the beginning of the offering period or at the end of each applicable purchase period. The 2020 ESPP provides for a series of overlapping 24 -month offering periods comprised of four six-month purchase periods. The initial offering period under the ESPP is longer than 24 months, commencing February 15, 2021 and ending on May 14, 2023. Contributions under the 2020 ESPP are limited to a maximum of 15 % of an employee's eligible compensation. Stock Options The following table summarizes the stock options activity for the six months ended June 30, 2022:
Number of Number of
Balances at December 31, 2021 2,690,097 3,881,274
Options authorized 1,611,226 —
Options granted ( 1,497,137 ) 1,497,137
Options exercised — ( 90,802 )
Options expired 55,438 ( 55,438 )
Options forfeited 211,301 ( 211,301 )
Balances at June 30, 2022 3,070,925 5,020,870
Options exercisable at June 30, 2022 2,012,208
Options vested and expected to vest at June 30, 2022 5,020,870 The Company estimates the fair value of stock options using the Black-Scholes option pricing model. The fair value of employee and nonemployee options is recognized on a straight-line basis over the requisite service period of the awards. The fair value of the Company’s stock options was estimated using the following assumptions for the three and six months ended June 30, 2022 and 2021.
Three Months Ended June 30, Six Months Ended June 30,
2022 2021 2022 2021
Expected term 5.9 - 6.1 years 5.8 - 6.1 years 5.9 - 6.1 years 5.8 - 6.3 years
Expected volatility 80.6 % - 81.3 % 82.8 % - 84.3 % 80.0 % - 81.3 % 82.8 % - 84.3 %
Risk-free interest rate 2.7 % - 3.6 % 1.0 % - 1.1 % 1.5 % - 3.6 % 0.6 % - 1.1 %
Expected dividend yield — % — % — % — % Expected Term . The expected term for employee options is calculated using the simplified method as the Company does not have sufficient historical information to provide a basis for this estimate. The simplified method is based on the average of the vesting tranches and the contractual life of each grant. The expected term for nonemployee options is the contractual term of the options. Expected Volatility . The expected volatility is based on a mix of the Company's historical volatility and the historical volatility of comparable companies with similar attributes to the Company, including industry, stage of life cycle, size and financial leverage. For each grant, the Company measured historical volatility over a period equivalent to the expected term. Risk-free Interest Rate. The risk-free interest rate is based on the yield available on U.S. Treasury zero-coupon issues whose term is similar in duration to the expected term of the respective stock option. Expected Dividend Yield . The Company has not paid and does not anticipate paying any dividends on its common stock in the future. Accordingly, the Company has estimated the dividend yield to be zero . Stock-Based Compensation Expense The following table is a summary of stock-based compensation expense incurred for employees and nonemployees by function (in thousands):
Three Months Ended Six Months Ended
2022 2021 2022 2021
Research and development $ 2,343 $ 1,895 $ 4,493 $ 3,008
General and administrative 1,979 1,921 3,762 3,137
Total stock-based compensation expense $ 4,322 $ 3,816 $ 8,255 $ 6,1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3484</v>
      </c>
      <c r="C3" s="6" t="n">
        <v>153001</v>
      </c>
    </row>
    <row r="4">
      <c r="A4" s="4" t="inlineStr">
        <is>
          <t>Marketable securities</t>
        </is>
      </c>
      <c r="B4" s="5" t="n">
        <v>127604</v>
      </c>
      <c r="C4" s="5" t="n">
        <v>94776</v>
      </c>
    </row>
    <row r="5">
      <c r="A5" s="4" t="inlineStr">
        <is>
          <t>Accounts receivable</t>
        </is>
      </c>
      <c r="B5" s="5" t="n">
        <v>0</v>
      </c>
      <c r="C5" s="5" t="n">
        <v>47</v>
      </c>
    </row>
    <row r="6">
      <c r="A6" s="4" t="inlineStr">
        <is>
          <t>Prepaid expenses and other current assets (includes $0 and $285 at June 30, 2022 and December 31, 2021, respectively, attributable to related parties)</t>
        </is>
      </c>
      <c r="B6" s="5" t="n">
        <v>5435</v>
      </c>
      <c r="C6" s="5" t="n">
        <v>8456</v>
      </c>
    </row>
    <row r="7">
      <c r="A7" s="4" t="inlineStr">
        <is>
          <t>Total current assets</t>
        </is>
      </c>
      <c r="B7" s="5" t="n">
        <v>246523</v>
      </c>
      <c r="C7" s="5" t="n">
        <v>256280</v>
      </c>
    </row>
    <row r="8">
      <c r="A8" s="4" t="inlineStr">
        <is>
          <t>Marketable securities, long-term</t>
        </is>
      </c>
      <c r="B8" s="5" t="n">
        <v>20532</v>
      </c>
      <c r="C8" s="5" t="n">
        <v>67652</v>
      </c>
    </row>
    <row r="9">
      <c r="A9" s="4" t="inlineStr">
        <is>
          <t>Property and equipment, net</t>
        </is>
      </c>
      <c r="B9" s="5" t="n">
        <v>21097</v>
      </c>
      <c r="C9" s="5" t="n">
        <v>14391</v>
      </c>
    </row>
    <row r="10">
      <c r="A10" s="4" t="inlineStr">
        <is>
          <t>Operating lease right-of-use assets</t>
        </is>
      </c>
      <c r="B10" s="5" t="n">
        <v>13821</v>
      </c>
      <c r="C10" s="5" t="n">
        <v>14562</v>
      </c>
    </row>
    <row r="11">
      <c r="A11" s="4" t="inlineStr">
        <is>
          <t>Other assets</t>
        </is>
      </c>
      <c r="B11" s="5" t="n">
        <v>963</v>
      </c>
      <c r="C11" s="5" t="n">
        <v>602</v>
      </c>
    </row>
    <row r="12">
      <c r="A12" s="4" t="inlineStr">
        <is>
          <t>Total assets</t>
        </is>
      </c>
      <c r="B12" s="5" t="n">
        <v>302936</v>
      </c>
      <c r="C12" s="5" t="n">
        <v>353487</v>
      </c>
    </row>
    <row r="13">
      <c r="A13" s="3" t="inlineStr">
        <is>
          <t>Current liabilities</t>
        </is>
      </c>
      <c r="B13" s="4" t="inlineStr">
        <is>
          <t xml:space="preserve"> </t>
        </is>
      </c>
      <c r="C13" s="4" t="inlineStr">
        <is>
          <t xml:space="preserve"> </t>
        </is>
      </c>
    </row>
    <row r="14">
      <c r="A14" s="4" t="inlineStr">
        <is>
          <t>Accounts payable</t>
        </is>
      </c>
      <c r="B14" s="5" t="n">
        <v>3316</v>
      </c>
      <c r="C14" s="5" t="n">
        <v>4764</v>
      </c>
    </row>
    <row r="15">
      <c r="A15" s="4" t="inlineStr">
        <is>
          <t>Accrued and other current liabilities</t>
        </is>
      </c>
      <c r="B15" s="5" t="n">
        <v>6163</v>
      </c>
      <c r="C15" s="5" t="n">
        <v>7744</v>
      </c>
    </row>
    <row r="16">
      <c r="A16" s="4" t="inlineStr">
        <is>
          <t>Deferred revenue</t>
        </is>
      </c>
      <c r="B16" s="5" t="n">
        <v>2256</v>
      </c>
      <c r="C16" s="5" t="n">
        <v>2599</v>
      </c>
    </row>
    <row r="17">
      <c r="A17" s="4" t="inlineStr">
        <is>
          <t>Operating lease liabilities, current portion</t>
        </is>
      </c>
      <c r="B17" s="5" t="n">
        <v>2596</v>
      </c>
      <c r="C17" s="5" t="n">
        <v>1231</v>
      </c>
    </row>
    <row r="18">
      <c r="A18" s="4" t="inlineStr">
        <is>
          <t>Total current liabilities</t>
        </is>
      </c>
      <c r="B18" s="5" t="n">
        <v>14331</v>
      </c>
      <c r="C18" s="5" t="n">
        <v>16338</v>
      </c>
    </row>
    <row r="19">
      <c r="A19" s="4" t="inlineStr">
        <is>
          <t>Deferred revenue, net of current portion</t>
        </is>
      </c>
      <c r="B19" s="5" t="n">
        <v>1452</v>
      </c>
      <c r="C19" s="5" t="n">
        <v>2491</v>
      </c>
    </row>
    <row r="20">
      <c r="A20" s="4" t="inlineStr">
        <is>
          <t>Derivative liability</t>
        </is>
      </c>
      <c r="B20" s="5" t="n">
        <v>222</v>
      </c>
      <c r="C20" s="5" t="n">
        <v>214</v>
      </c>
    </row>
    <row r="21">
      <c r="A21" s="4" t="inlineStr">
        <is>
          <t>Long-term portion of operating lease liabilities</t>
        </is>
      </c>
      <c r="B21" s="5" t="n">
        <v>14402</v>
      </c>
      <c r="C21" s="5" t="n">
        <v>15217</v>
      </c>
    </row>
    <row r="22">
      <c r="A22" s="4" t="inlineStr">
        <is>
          <t>Other liabilities</t>
        </is>
      </c>
      <c r="B22" s="5" t="n">
        <v>12</v>
      </c>
      <c r="C22" s="5" t="n">
        <v>120</v>
      </c>
    </row>
    <row r="23">
      <c r="A23" s="4" t="inlineStr">
        <is>
          <t>Total liabilities</t>
        </is>
      </c>
      <c r="B23" s="5" t="n">
        <v>30419</v>
      </c>
      <c r="C23" s="5" t="n">
        <v>34380</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300,000,000 shares authorized at June 30, 2022 and December 31, 2021; 32,376,878 and 32,224,524 shares issued and outstanding at June 30, 2022 and December 31, 2021, respectively</t>
        </is>
      </c>
      <c r="B26" s="5" t="n">
        <v>3</v>
      </c>
      <c r="C26" s="5" t="n">
        <v>3</v>
      </c>
    </row>
    <row r="27">
      <c r="A27" s="4" t="inlineStr">
        <is>
          <t>Additional paid-in-capital</t>
        </is>
      </c>
      <c r="B27" s="5" t="n">
        <v>535761</v>
      </c>
      <c r="C27" s="5" t="n">
        <v>526523</v>
      </c>
    </row>
    <row r="28">
      <c r="A28" s="4" t="inlineStr">
        <is>
          <t>Accumulated other comprehensive loss</t>
        </is>
      </c>
      <c r="B28" s="5" t="n">
        <v>-1827</v>
      </c>
      <c r="C28" s="5" t="n">
        <v>-423</v>
      </c>
    </row>
    <row r="29">
      <c r="A29" s="4" t="inlineStr">
        <is>
          <t>Accumulated deficit</t>
        </is>
      </c>
      <c r="B29" s="5" t="n">
        <v>-261420</v>
      </c>
      <c r="C29" s="5" t="n">
        <v>-206996</v>
      </c>
    </row>
    <row r="30">
      <c r="A30" s="4" t="inlineStr">
        <is>
          <t>Total stockholders’ equity</t>
        </is>
      </c>
      <c r="B30" s="5" t="n">
        <v>272517</v>
      </c>
      <c r="C30" s="5" t="n">
        <v>319107</v>
      </c>
    </row>
    <row r="31">
      <c r="A31" s="4" t="inlineStr">
        <is>
          <t>Total liabilities and stockholders’ equity</t>
        </is>
      </c>
      <c r="B31" s="6" t="n">
        <v>302936</v>
      </c>
      <c r="C31" s="6" t="n">
        <v>353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2</t>
        </is>
      </c>
    </row>
    <row r="3">
      <c r="A3" s="3" t="inlineStr">
        <is>
          <t>Equity [Abstract]</t>
        </is>
      </c>
      <c r="B3" s="4" t="inlineStr">
        <is>
          <t xml:space="preserve"> </t>
        </is>
      </c>
    </row>
    <row r="4">
      <c r="A4" s="4" t="inlineStr">
        <is>
          <t>Common Stock Warrants</t>
        </is>
      </c>
      <c r="B4" s="4" t="inlineStr">
        <is>
          <t xml:space="preserve">12. Common Stock Warrants In 2016, the Company issued a warrant for 45,000 shares of the Company’s common stock to a service provider with an exercise price of $ 1.14 per share, of which 15,000 warrant shares become exercisable upon completion of an offering of securities in a private placement by the Company with net proceeds in excess of $ 25.0 million and 30,000 warrant shares become exercisable upon completion of an IPO by the Company. The fair value of the warrant was determined at the issuance date using the Black-Scholes option pricing model. 15,000 of these warrant shares became exercisable upon the completion of the Series B financing in 2018 and 30,000 of these warrants became exercisable upon completion of the IPO in 2020. All 45,000 shares of this warrant were exercised in October 2021 . In May 2018, the Company issued a warrant for 23,669 shares of the Company’s common stock to a service provider with an exercise price of $ 3.19 per share. The fair value of the warrant was determined at the issuance date using the Black-Scholes option pricing model, expires in 2025 and upon issuance was fully vested. In December 2020, the Company issued a warrant for 30,000 shares of the Company’s common stock to a service provider with an exercise price of $ 18.00 per share. This warrant vests over a period of four years and expires in 2027 . The fair value of the warrant was determined at the issuance date using the Black-Scholes option pricing model. In April 2021, the Company issued a warrant for 40,000 shares of the Company’s common stock to a former employee with an exercise price of $ 9.41 per share as a result of a settlement agreement with such former employee. The warrant was exercised in May 2021 . There was no material expense related to the above warrant shares during the three and six months ended June 30,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13. Net Loss Per Share, Basic and Diluted The following table sets forth the computation of basic and diluted net loss per share (in thousands, except share and per share data):
Three Months Ended June 30, Six Months Ended June 30,
2022 2021 2022 2021
Numerator
Net loss $ ( 28,086 ) $ ( 7,589 ) $ ( 54,424 ) $ ( 23,995 )
Denominator
Weighted-average shares outstanding used in computing net loss per share, basic and diluted 32,324,392 26,739,149 32,263,015 26,715,014
Net loss per share, basic and diluted $ ( 0.87 ) $ ( 0.28 ) $ ( 1.69 ) $ ( 0.90 ) The following outstanding shares of potentially dilutive securities were excluded from the computation of diluted net loss per share for the periods presented because including them would have been antidilutive:
June 30,
2022 2021
Options issued and outstanding 5,020,870 4,238,519
ESPP shares expected to be issued — 111,589
Common stock warrants 53,669 98,669
Total 5,074,539 4,448,7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y</t>
        </is>
      </c>
      <c r="B4" s="4" t="inlineStr">
        <is>
          <t>14. Derivative Liability The Company identified an embedded derivative resulting from the change of control provision in the CFF Agreement. Embedded derivatives that are required to be bifurcated from the underlying host instrument are accounted for and valued as separate financial instruments. At the inception of the derivative in 2017, the Company recognized this derivative as a liability, and revenue was reduced by the initial fair value of the derivative liability. The Company remeasures the derivative liability to fair value at each reporting period and records the change in fair value of the derivative liability as other income (expense), net. The Company uses a present value analysis with multiple scenarios, which incorporates assumptions and estimates to value the derivative instrument. The Company assesses these assumptions and estimates on a periodic basis as additional information impacting the assumptions is obtained. Estimates and assumptions impacting the fair value measurement include the change of control payment to CFF (range of $ 0.0 million to $ 10.6 million at June 30, 2022 and December 31, 2021), the probability of a change of control event, the probability of the product achieving development or commercial status at time of change of control (range of 4.8 % to 17.2 % at June 30, 2022 and December 31, 2021) and the discount rate ( 15.0 % and 14.0 % at June 30, 2022 and December 31, 2021, respectively). The Company determined the estimated fair value of this liability as of the inception date of the CFF Agreement and concluded that the amount was immaterial. The Company determined the fair value of this derivative liability was $ 0.2 million as of June 30,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5. Related Party Transactions During the three months and six months ended June 30, 2021, the Company paid $ 31,000 and $ 63,000 , respectively, to David Schaffer, Ph.D., a co-founder, and former director and Chief Scientific Advisor of the Company for consulting services while Dr. Schaffer was a director. The Company made no payments to Dr. Schaffer during the three and six months ended June 30, 2022. In April 2019, the Company entered into two sponsored research agreements (“SRAs”) with the UC Regents to conduct research in a research facility on the U.C. Berkeley campus, under the direction of Dr. Schaffer. The SRAs have a three year term ending in May 2022. Under the SRAs, the Company has an option to license (on a royalty-bearing basis) all intellectual property generated under the SRAs. Any patent prosecution costs incurred under the SRAs will also be borne by the Company. The Company can terminate the SRAs for convenience and without cause with 60 days’ notice. The total amount the Company is committed to pay to the UC Regents under the SRAs is $ 1.5 million, which was fully paid as of June 30, 2022. In March 2021, the Company entered into another sponsored research agreement with the UC Regents to conduct research in laboratories on the U.C. Berkeley campus that are under the direction of Dr. Schaffer and another U.C. Berkeley professor covering investigations into how machine learning approaches may enhance AAV capsid engineering (the “Machine Learning SRA”). Pursuant to the Machine Learning SRA, the Company committed to pay the UC Regents a total of $ 1.4 million, of which $ 0.4 million was paid as of June 30, 2022. The Machine Learning SRA has a three-year term ending in 2024. Any patent prosecution costs incurred under the SRAs will also be borne by the Company. The Company can terminate the SRAs for convenience and without cause with 60 days’ notice. While the Machine Learning SRA is between the Company and the UC Regents, the payments under the SRA will be used to fund the lab under the direction of Dr. Schaffer. As of June 30, 2022 and December 31, 2021, accounts payable related to the SRAs and Machine Learning SRA was $ 0.0 million. The Machine Learning SRA was terminated by the Company in March 2022 . As of February 2022, the SRAs ceased to be related party transactions upon the resignation of Dr. Schaffer from the board of director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6 Months Ended</t>
        </is>
      </c>
    </row>
    <row r="2">
      <c r="B2" s="2" t="inlineStr">
        <is>
          <t>Jun. 30, 2022</t>
        </is>
      </c>
    </row>
    <row r="3">
      <c r="A3" s="3" t="inlineStr">
        <is>
          <t>Retirement Benefits [Abstract]</t>
        </is>
      </c>
      <c r="B3" s="4" t="inlineStr">
        <is>
          <t xml:space="preserve"> </t>
        </is>
      </c>
    </row>
    <row r="4">
      <c r="A4" s="4" t="inlineStr">
        <is>
          <t>401(K) Plan</t>
        </is>
      </c>
      <c r="B4" s="4" t="inlineStr">
        <is>
          <t>16. 401(k) Plan In 2014, the Company adopted a 401(k) plan for all employees who have met certain eligibility requirements. The 401(k) plan allows employees to make pre-tax and post-tax contributions up to the maximum allowable amount set by the Internal Revenue Service. The Company made contributions to the 401(k) plan for all eligible participants and recorded contribution expenses of $ 0.3 million and $ 0.1 million for the three months ended June 30, 2022 and 2021. For the six months ended June 30, 2022 and 2021, the Company recorded contribution expenses of $ 0.5 million and $ 0.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United States Generally Accepted Accounting Principles (“U.S. GAAP”) and the rules and regulations of the United States Securities and Exchange Commission (“SEC”) for interim reporting. Our condensed balance sheet for the year ended December 31, 2021 was derived from audited financial statements, but does not include all disclosures required by U.S. GAAP. Certain information and note disclosures normally included in annual financial statements prepared in accordance with U.S. GAAP have been condensed or omitted. Accordingly, the unaudited condensed financial statements should be read in conjunction with the audited financial statements and the related notes thereto included in the Company’s Annual Report on Form 10-K for the year ended December 31, 2021 filed with the SEC. The accompanying financial information for the three and six months ended June 30, 2022 and 2021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June 30, 2022 and December 31, 2021 and its results of operations and cash flows for the six months ended June 30, 2022 and 2021. The results for interim periods are not necessarily indicative of the results expected for the full fiscal year or any other periods.</t>
        </is>
      </c>
    </row>
    <row r="5">
      <c r="A5" s="4" t="inlineStr">
        <is>
          <t>Use of Estimates and Judgements</t>
        </is>
      </c>
      <c r="B5" s="4" t="inlineStr">
        <is>
          <t>Use of Estimates and Judgements The preparation of the condensed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common stock (prior to the IPO), stock options, derivative instrument and income tax uncertainties. Actual results could differ from tho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June 30, 2022. While there was not a material impact to the Company's unaudited condensed financial statements as of June 30, 2022, these estimates may change, as new events occur and additional information is obtained, as well as other factors related to the COVID-19 pandemic that could result in material impacts to the unaudited condensed financial statements in future reporting periods.</t>
        </is>
      </c>
    </row>
    <row r="6">
      <c r="A6" s="4" t="inlineStr">
        <is>
          <t>Segment Information</t>
        </is>
      </c>
      <c r="B6" s="4" t="inlineStr">
        <is>
          <t>Segment Information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t>
        </is>
      </c>
    </row>
    <row r="7">
      <c r="A7" s="4" t="inlineStr">
        <is>
          <t>Concentration of Credit Risk</t>
        </is>
      </c>
      <c r="B7" s="4" t="inlineStr">
        <is>
          <t>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U.S. Government sponsored agency,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Three Months Ended June 30, Six Months Ended June 30,
2022 2021 2022 2021
Customer A * 98 % * 96 %
Customer B 99 % * 98 % *
Total 99 % 98 % 98 % 96 % * Less than 10% The Company’s partners in collaboration and license agreements who represent 10% or more of the Company’s total accounts receivable are as follows:
June 30, December 31,
Customer A 0 % 100 %
Total 0 % 100 % The Company’s total revenues by geographic region, based on the location of the customer, are as follows (in thousands):
Three Months Ended June 30, Six Months Ended June 30,
2022 2021 2022 2021
Netherlands $ 160 $ 267 $ 1,352 $ 659
Switzerland — 14,297 — 15,902
United States 2 16 30 19
Total revenue $ 162 $ 14,580 $ 1,382 $ 16,580</t>
        </is>
      </c>
    </row>
    <row r="8">
      <c r="A8" s="4" t="inlineStr">
        <is>
          <t>Cash and Cash Equivalents</t>
        </is>
      </c>
      <c r="B8" s="4" t="inlineStr">
        <is>
          <t xml:space="preserve">Cash and Cash Equivalents The Company considers all highly liquid investments with original maturities of three months or less at the date of purchase to be cash equivalents. Cash equivalents consist of money market funds. </t>
        </is>
      </c>
    </row>
    <row r="9">
      <c r="A9" s="4" t="inlineStr">
        <is>
          <t>Marketable Securities</t>
        </is>
      </c>
      <c r="B9" s="4" t="inlineStr">
        <is>
          <t xml:space="preserve">Marketable Securities Marketable securities consist of commercial paper, corporate bonds, U.S. Treasuries and U.S. Government sponsored agency and are included in current and noncurrent assets. The Company classifies its marketable securities as available-for-sale and carries them at fair value on its condensed balance sheet. Fair value is estimated using independent pricing sources based on quoted prices in active markets for similar securities. Unrealized gains and losses on the marketable securities are reported as a component of stockholders' equity in accumulated other comprehensive loss. The amortized cost of marketable securities is adjusted for amortization of premiums and accretion of discounts to maturity, which is included in interest income on the condensed statements of operations. Realized gains and losses are included in interest income on the condensed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densed statements of operations. </t>
        </is>
      </c>
    </row>
    <row r="10">
      <c r="A10" s="4" t="inlineStr">
        <is>
          <t>Other Risks and Uncertainties</t>
        </is>
      </c>
      <c r="B10" s="4" t="inlineStr">
        <is>
          <t xml:space="preserve">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he extent of the impact of the COVID-19 pandemic on the Company’s business will depend upon the duration and spread of the outbreak and the extent and severity of the impact on the Company’s clinical trial activities, research activities and suppliers, all of which are uncertain and cannot be predicted. The extent to which the coronavirus outbreak may materially impact the Company’s financial condition, liquidity or results of operations is uncertain. </t>
        </is>
      </c>
    </row>
    <row r="11">
      <c r="A11" s="4" t="inlineStr">
        <is>
          <t>Fair Value Measurements</t>
        </is>
      </c>
      <c r="B11" s="4" t="inlineStr">
        <is>
          <t xml:space="preserve">Fair Value Measurements The Company applies fair value accounting for all financial assets and liabilities and nonfinancial assets and liabilities that are recognized or disclosed at fair value in the unaudited condensed financial statements on a recurring basis. Fair value is an exit price, representing the amount that would be received to sell an asset or paid to transfer a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 Observable inputs that reflect unadjusted quoted market prices in active markets for identical assets or liabilities that are accessible at the measurement date.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accounts for transfers of financial instruments between levels of the fair value hierarchy on the date of the event or change in circumstance that caused the transfer. </t>
        </is>
      </c>
    </row>
    <row r="12">
      <c r="A12" s="4" t="inlineStr">
        <is>
          <t>Common Stock Warrants</t>
        </is>
      </c>
      <c r="B12" s="4" t="inlineStr">
        <is>
          <t xml:space="preserve">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condensed balance sheet date with the offset adjustments recorded in other income (expense), net within the condensed statements of operations. Common stock warrants classified as equity are initially measured at fair value on the grant date and are not subsequently remeasured. </t>
        </is>
      </c>
    </row>
    <row r="13">
      <c r="A13" s="4" t="inlineStr">
        <is>
          <t>Leases</t>
        </is>
      </c>
      <c r="B13" s="4" t="inlineStr">
        <is>
          <t>Leases On December 31, 2021, the Company adopted Accounting Standards Update ("ASU") No. 2016-02, Leases (Topic 842), (" ASC 842 ") using the alternative modified transition method effective as of January 1, 2021. As a result, the Company has retrospectively changed its previously issued unaudited condensed financial statements as of June 30, 2021 and for the three and six months ended June 30, 2021 as presented within the Company's June 30, 2021 Quarterly Report on Form 10-Q to reflect the adoption of ASC 842 on January 1, 2021 . The condensed financial statements for the three and six months ended June 30, 2021 presented herein differ from the Company's condensed financial statements included in the Company's June 30, 2021 Quarterly Report on Form 10-Q as those unaudited condensed financial statements were prepared using the former accounting standard referred to as ASC Topic 840, Leases. The impact of adoption on ASC 842 on the condensed statements of operations for the six months ended June 30, 2021 was immaterial. The following table summarizes the effect of the adoption of ASC 842 on the condensed statement of cash flows for the six months ended June 30, 2021 (in thousands):
Pre ASC 842 After ASC 842
Six Months Ended ASC 842 Six Months Ended
June 30, 2021 Adjustments June 30, 2021
Adjustments to reconcile net loss to net cash
Amortization of right-of-use assets $ — $ 737 $ 737
Changes in operating assets and liabilities
Operating lease liabilities — ( 737 ) ( 737 )
Supplemental disclosures of noncash investing and financing information
Decrease in right-of-use assets due to reduction in operating lease liabilities upon modification — ( 478 ) ( 478 ) At contract inception, the Company determines if an arrangement is or contains a lease. A contract is or contains a lease if the contract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 right-of-use asset represents the economic benefit conveyed to the Company by the right to use the underlying asset over the lease term. A lease liability represents the obligation to make lease payments arising from the lease. Operating lease right-of-use assets represent the Company's right to use an underlying asset for the lease term and operating lease liabilities represent the Company's obligation to make payments arising from the lease. Operating right-of-use assets and liabilities are recognized at the commencement date of the lease and are measured at the present value of the fixed payments due over the expected lease term less the present value of any incentives, rebates, or abatements the Company expects to receive from the lessor. The Company records amortization of operating right-of-use assets and accretion of lease liabilities as a single lease cost on a straight-line basis over the lease term. No lease renewal options are recognized as part of the right-of-use assets and lease liabilities. The Company's operating leases are presented in the condensed balance sheets as operating lease right-of-use assets, classified as noncurrent assets, and operating lease liabilities, classified as current and noncurrent based on the discounted lease payments to be made within the preceding twelve months. As the Company’s leases do not provide an implicit interest rate, the Company uses its incremental borrowing rate to discount lease payments. The incremental borrowing rate represents an estimated rate of interest that the Company would have to pay to borrow equivalent funds on a collateralized basis at the lease commencement date.</t>
        </is>
      </c>
    </row>
    <row r="14">
      <c r="A14" s="4" t="inlineStr">
        <is>
          <t>Revenue Recognition</t>
        </is>
      </c>
      <c r="B14" s="4" t="inlineStr">
        <is>
          <t>Revenue Recognition The Company determines revenue recognition for arrangements within the scope of Accounting Standards Update 2014-09, Revenue from Contracts with Customers (Topic 606)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the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t>
        </is>
      </c>
    </row>
    <row r="15">
      <c r="A15" s="4" t="inlineStr">
        <is>
          <t>Embedded Derivative</t>
        </is>
      </c>
      <c r="B15" s="4" t="inlineStr">
        <is>
          <t xml:space="preserve">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4, the embedded derivative has been bifurcated and is classified as a liability on the condensed balance sheets and is separately accounted for at its fair value. The derivative liability is subject to remeasurement to fair value each reporting period. Changes in the fair value of the derivative liability are recognized as a component of other income (expense), net within the condensed statements of operations. </t>
        </is>
      </c>
    </row>
    <row r="16">
      <c r="A16" s="4" t="inlineStr">
        <is>
          <t>Net Loss Per Share, Basic and Diluted</t>
        </is>
      </c>
      <c r="B16" s="4" t="inlineStr">
        <is>
          <t xml:space="preserve">Net Loss Per Share, Basic and Diluted Basic net loss per share is calculated by dividing the net loss by the weighted-average number of shares of common stock outstanding during the period. Diluted net loss per share is computed by giving effect to all potentially dilutive common shares outstanding for the period. For purposes of this calculation, stock options to acquire shares of common stock and common stock warrants are considered potentially dilutive common shares, but have been excluded from the calculation of diluted net loss per share as their effect is antidilutive. </t>
        </is>
      </c>
    </row>
    <row r="17">
      <c r="A17" s="4" t="inlineStr">
        <is>
          <t>Recent Accounting Pronouncement</t>
        </is>
      </c>
      <c r="B17" s="4" t="inlineStr">
        <is>
          <t>Recent Accounting Pronouncement New Accounting Pronouncement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Credit Losses (Topic 326), Measurement of Credit Losses on Financial Instruments ,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Early adoption is permitted. The Company is in the process of evaluating the impact of this new guidance on its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centration of Risk</t>
        </is>
      </c>
      <c r="B4" s="4" t="inlineStr">
        <is>
          <t>The Company’s partners in collaboration and license agreements who represent 10% or more of the Company’s total revenue are as follows:
Three Months Ended June 30, Six Months Ended June 30,
2022 2021 2022 2021
Customer A * 98 % * 96 %
Customer B 99 % * 98 % *
Total 99 % 98 % 98 % 96 % * Less than 10% The Company’s partners in collaboration and license agreements who represent 10% or more of the Company’s total accounts receivable are as follows:
June 30, December 31,
Customer A 0 % 100 %
Total 0 % 100 %</t>
        </is>
      </c>
    </row>
    <row r="5">
      <c r="A5" s="4" t="inlineStr">
        <is>
          <t>Schedule of Revenues by Geographic Region</t>
        </is>
      </c>
      <c r="B5" s="4" t="inlineStr">
        <is>
          <t>The Company’s total revenues by geographic region, based on the location of the customer, are as follows (in thousands):
Three Months Ended June 30, Six Months Ended June 30,
2022 2021 2022 2021
Netherlands $ 160 $ 267 $ 1,352 $ 659
Switzerland — 14,297 — 15,902
United States 2 16 30 19
Total revenue $ 162 $ 14,580 $ 1,382 $ 16,580</t>
        </is>
      </c>
    </row>
    <row r="6">
      <c r="A6" s="4" t="inlineStr">
        <is>
          <t>Schedule of Impact of Adoption of New Accounting Standard</t>
        </is>
      </c>
      <c r="B6" s="4" t="inlineStr">
        <is>
          <t>The following table summarizes the effect of the adoption of ASC 842 on the condensed statement of cash flows for the six months ended June 30, 2021 (in thousands):
Pre ASC 842 After ASC 842
Six Months Ended ASC 842 Six Months Ended
June 30, 2021 Adjustments June 30, 2021
Adjustments to reconcile net loss to net cash
Amortization of right-of-use assets $ — $ 737 $ 737
Changes in operating assets and liabilities
Operating lease liabilities — ( 737 ) ( 737 )
Supplemental disclosures of noncash investing and financing information
Decrease in right-of-use assets due to reduction in operating lease liabilities upon modification — ( 478 ) ( 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Hierarchy for Financial Assets and Financial Liabilities Measured at Fair Value on Recurring Basis</t>
        </is>
      </c>
      <c r="B4" s="4" t="inlineStr">
        <is>
          <t>The following tables represent the Company’s fair value hierarchy for financial assets and financial liabilities measured at fair value on a recurring basis as of June 30, 2022 and December 31, 2021 (in thousands):
Basis for Fair Value Measurements Fair Value as of
Level 1 Level 2 Level 3 June 30, 2022
Assets
Money market funds $ 94,814 $ — $ — $ 94,814
Commercial paper — 26,456 — 26,456
Corporate bonds — 61,092 — 61,092
US Treasuries — 58,399 — 58,399
US Government sponsored agency 2,189 2,189
Total $ 94,814 $ 148,136 $ — $ 242,950
Liabilities
Derivative liability $ — $ — $ 222 $ 222
Total $ — $ — $ 222 $ 222
Basis for Fair Value Measurements Fair Value as of
Level 1 Level 2 Level 3 December 31, 2021
Assets
Money market funds $ 36,556 $ — $ — $ 36,556
Commercial paper — 37,535 — 37,535
Corporate bonds — 94,864 — 94,864
US Treasuries — 30,029 — 30,029
Total $ 36,556 $ 162,428 $ — $ 198,984
Liabilities
Derivative liability $ — $ — $ 214 $ 214
Total $ — $ — $ 214 $ 214</t>
        </is>
      </c>
    </row>
    <row r="5">
      <c r="A5" s="4" t="inlineStr">
        <is>
          <t>Summary of Changes in Fair Value of Level 3 Financial Instruments</t>
        </is>
      </c>
      <c r="B5" s="4" t="inlineStr">
        <is>
          <t>The following tables set forth a summary of the changes in the fair value of the Company’s Level 3 financial instrument during the six-month periods ended June 30, 2022 and 2021 (in thousands):
Derivative
Balance as of December 31, 2021 $ 214
Change in fair value included in other income (expense), net 8
Balance as of June 30, 2022 $ 222
Derivative
Balance as of December 31, 2020 $ 122
Change in fair value included in other income (expense), net 85
Balance as of June 30, 2021 $ 2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vailable for Sale Securities</t>
        </is>
      </c>
      <c r="B4" s="4" t="inlineStr">
        <is>
          <t>Marketable securities, which are classified as available-for-sale, consisted of the following as of June 30, 2022 and December 31, 2021 (in thousands):
Amortized Cost Basis Gross Unrealized Gains Gross Unrealized Losses Fair Value as of June 30, 2022
Short-term marketable securities:
Commercial paper $ 21,544 $ — $ ( 74 ) $ 21,470
Corporate bonds 48,438 — ( 703 ) 47,735
US Treasuries 59,076 — ( 677 ) 58,399
Total short-term marketable securities $ 129,058 $ — $ ( 1,454 ) $ 127,604
Long-term marketable securities:
Commercial paper $ 5,098 $ — $ ( 111 ) $ 4,987
Corporate bonds 13,608 — ( 252 ) 13,356
US Government sponsored agency 2,199 — ( 10 ) 2,189
Total long-term marketable securities $ 20,905 $ — $ ( 373 ) $ 20,532
Amortized Cost Basis Gross Unrealized Gains Gross Unrealized Losses Fair Value as of December 31, 2021
Short-term marketable securities:
Commercial paper $ 32,471 $ — $ ( 4 ) $ 32,467
Corporate bonds 57,315 — ( 79 ) 57,236
US Treasuries 5,082 — ( 9 ) 5,073
Total short-term marketable securities $ 94,868 $ — $ ( 92 ) $ 94,776
Long-term marketable securities:
Commercial paper $ 5,089 $ — $ ( 21 ) $ 5,068
Corporate bonds 37,821 — ( 193 ) 37,628
US Treasuries 25,073 — ( 117 ) 24,956
Total long-term marketable securities $ 67,983 $ — $ ( 331 ) $ 67,6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June 30, December 31,
Machinery and equipment $ 9,224 $ 5,971
Leasehold improvements 15,886 2,527
Furniture and fixtures 565 566
Office equipment 188 165
Computer equipment and software 616 421
Construction in progress 815 10,066
Total property and equipment 27,294 19,716
Less: Accumulated depreciation and amortization ( 6,197 ) ( 5,325 )
Property and equipment, net $ 21,097 $ 14,3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paid expenses to related parties</t>
        </is>
      </c>
      <c r="B3" s="6" t="n">
        <v>0</v>
      </c>
      <c r="C3" s="6" t="n">
        <v>285</v>
      </c>
    </row>
    <row r="4">
      <c r="A4" s="4" t="inlineStr">
        <is>
          <t>Common stock, par value</t>
        </is>
      </c>
      <c r="B4" s="7" t="n">
        <v>0.0001</v>
      </c>
      <c r="C4" s="7" t="n">
        <v>0.0001</v>
      </c>
    </row>
    <row r="5">
      <c r="A5" s="4" t="inlineStr">
        <is>
          <t>Common stock, shares authorized</t>
        </is>
      </c>
      <c r="B5" s="5" t="n">
        <v>300000000</v>
      </c>
      <c r="C5" s="5" t="n">
        <v>300000000</v>
      </c>
    </row>
    <row r="6">
      <c r="A6" s="4" t="inlineStr">
        <is>
          <t>Common stock, shares, issued</t>
        </is>
      </c>
      <c r="B6" s="5" t="n">
        <v>32376878</v>
      </c>
      <c r="C6" s="5" t="n">
        <v>32224524</v>
      </c>
    </row>
    <row r="7">
      <c r="A7" s="4" t="inlineStr">
        <is>
          <t>Common stock, shares, outstanding</t>
        </is>
      </c>
      <c r="B7" s="5" t="n">
        <v>32376878</v>
      </c>
      <c r="C7" s="5" t="n">
        <v>32224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and Other Current Liabilities</t>
        </is>
      </c>
      <c r="B4" s="4" t="inlineStr">
        <is>
          <t>Accrued and other current liabilities consisted of the following (in thousands):
June 30, December 31,
Payroll and related expenses $ 2,933 $ 3,994
Accrued clinical and preclinical study costs 1,255 407
Consulting and professional 1,227 1,573
Other accrued expenses 748 1,770
Total accrued and other current liabilities $ 6,163 $ 7,7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 (Tables)</t>
        </is>
      </c>
      <c r="B1" s="2" t="inlineStr">
        <is>
          <t>6 Months Ended</t>
        </is>
      </c>
    </row>
    <row r="2">
      <c r="B2" s="2" t="inlineStr">
        <is>
          <t>Jun. 30, 2022</t>
        </is>
      </c>
    </row>
    <row r="3">
      <c r="A3" s="3" t="inlineStr">
        <is>
          <t>Research And Collaboration Arrangements [Abstract]</t>
        </is>
      </c>
      <c r="B3" s="4" t="inlineStr">
        <is>
          <t xml:space="preserve"> </t>
        </is>
      </c>
    </row>
    <row r="4">
      <c r="A4" s="4" t="inlineStr">
        <is>
          <t>Summary of Collaboration and License Revenue</t>
        </is>
      </c>
      <c r="B4" s="4" t="inlineStr">
        <is>
          <t>Collaboration and license revenue for each period was as follows (in thousands):
Three Months Ended June 30, Six Months Ended June 30,
2022 2021 2022 2021
uniQure $ 160 $ 267 $ 1,352 $ 659
Roche — 14,297 — 15,902
CFF 2 16 30 19
Total revenue $ 162 $ 14,580 $ 1,382 $ 16,580</t>
        </is>
      </c>
    </row>
    <row r="5">
      <c r="A5" s="4" t="inlineStr">
        <is>
          <t>Summary of Deferred Revenue</t>
        </is>
      </c>
      <c r="B5" s="4" t="inlineStr">
        <is>
          <t>Deferred revenue is summarized as follows (in thousands):
June 30, December 31,
uniQure $ 2,309 $ 3,661
CFF 1,399 1,429
Total deferred revenue $ 3,708 $ 5,0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omponents of Lease Expense</t>
        </is>
      </c>
      <c r="B4" s="4" t="inlineStr">
        <is>
          <t>The following table summarizes the components of lease expense for the three and six months ended June 30, 2022 and 2021 (in thousands):
Three Months Ended June 30, Six Months Ended June 30,
2022 2021 2022 2021
Operating lease cost $ 697 $ 697 $ 1,393 $ 1,237
Variable lease cost 246 241 557 476
Total $ 943 $ 938 $ 1,950 $ 1,713</t>
        </is>
      </c>
    </row>
    <row r="5">
      <c r="A5" s="4" t="inlineStr">
        <is>
          <t>Summary of Supplemental Information Related to Leases</t>
        </is>
      </c>
      <c r="B5" s="4" t="inlineStr">
        <is>
          <t>The following table summarizes supplemental information related to operating leases:
June 30, December 31,
Weighted-average remaining lease term (in years): 7.1 7.6
Weighted-average discount rate: 7.8 % 7.8 %</t>
        </is>
      </c>
    </row>
    <row r="6">
      <c r="A6" s="4" t="inlineStr">
        <is>
          <t>Summary of Future Minimum Commitments Under Lease Contracts</t>
        </is>
      </c>
      <c r="B6" s="4" t="inlineStr">
        <is>
          <t>The following table summarizes the maturities of lease liabilities as of June 30, 2022 (in thousands):
2022 (remaining six months) $ 1,119
2023 3,058
2024 3,149
2025 3,244
2026 3,135
Thereafter 8,688
Total future minimum lease payments 22,393
Less: Amount representing interest ( 5,395 )
Present value of future minimum lease payments 16,998
Less: Current portion of operating lease liabilities 2,596
Long-term portion of operating lease liabilities $ 14,4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chedule of Common Share Reserved for Future Issuance</t>
        </is>
      </c>
      <c r="B4" s="4" t="inlineStr">
        <is>
          <t>As of June 30, 2022 and December 31, 2021, the Company has reserved common stock, on an as-converted basis, for future issuance as follows:
June 30, December 31,
Issuance of common stock under the 2020 Equity Incentive Award Plan 3,070,925 2,690,097
Issuance of common stock under the Employee Stock Purchase Plan 462,195 498,747
Exercise of options issued and outstanding 5,020,870 3,881,274
Exercise of common stock warrants 53,669 53,669
Total common stock reserved for future issuance 8,607,659 7,123,7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s Activity</t>
        </is>
      </c>
      <c r="B4" s="4" t="inlineStr">
        <is>
          <t>The following table summarizes the stock options activity for the six months ended June 30, 2022:
Number of Number of
Balances at December 31, 2021 2,690,097 3,881,274
Options authorized 1,611,226 —
Options granted ( 1,497,137 ) 1,497,137
Options exercised — ( 90,802 )
Options expired 55,438 ( 55,438 )
Options forfeited 211,301 ( 211,301 )
Balances at June 30, 2022 3,070,925 5,020,870
Options exercisable at June 30, 2022 2,012,208
Options vested and expected to vest at June 30, 2022 5,020,870</t>
        </is>
      </c>
    </row>
    <row r="5">
      <c r="A5" s="4" t="inlineStr">
        <is>
          <t>Schedule of Assumptions Used in Black-Scholes Valuation Model to Estimate Fair Value of Stock Options</t>
        </is>
      </c>
      <c r="B5" s="4" t="inlineStr">
        <is>
          <t xml:space="preserve">The Company estimates the fair value of stock options using the Black-Scholes option pricing model. The fair value of employee and nonemployee options is recognized on a straight-line basis over the requisite service period of the awards. The fair value of the Company’s stock options was estimated using the following assumptions for the three and six months ended June 30, 2022 and 2021.
Three Months Ended June 30, Six Months Ended June 30,
2022 2021 2022 2021
Expected term 5.9 - 6.1 years 5.8 - 6.1 years 5.9 - 6.1 years 5.8 - 6.3 years
Expected volatility 80.6 % - 81.3 % 82.8 % - 84.3 % 80.0 % - 81.3 % 82.8 % - 84.3 %
Risk-free interest rate 2.7 % - 3.6 % 1.0 % - 1.1 % 1.5 % - 3.6 % 0.6 % - 1.1 %
Expected dividend yield — % — % — % — % </t>
        </is>
      </c>
    </row>
    <row r="6">
      <c r="A6" s="4" t="inlineStr">
        <is>
          <t>Summary of Stock-based Compensation Expense for Employees and Nonemployees by Function</t>
        </is>
      </c>
      <c r="B6" s="4" t="inlineStr">
        <is>
          <t>The following table is a summary of stock-based compensation expense incurred for employees and nonemployees by function (in thousands):
Three Months Ended Six Months Ended
2022 2021 2022 2021
Research and development $ 2,343 $ 1,895 $ 4,493 $ 3,008
General and administrative 1,979 1,921 3,762 3,137
Total stock-based compensation expense $ 4,322 $ 3,816 $ 8,255 $ 6,1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in thousands, except share and per share data):
Three Months Ended June 30, Six Months Ended June 30,
2022 2021 2022 2021
Numerator
Net loss $ ( 28,086 ) $ ( 7,589 ) $ ( 54,424 ) $ ( 23,995 )
Denominator
Weighted-average shares outstanding used in computing net loss per share, basic and diluted 32,324,392 26,739,149 32,263,015 26,715,014
Net loss per share, basic and diluted $ ( 0.87 ) $ ( 0.28 ) $ ( 1.69 ) $ ( 0.90 )</t>
        </is>
      </c>
    </row>
    <row r="5">
      <c r="A5" s="4" t="inlineStr">
        <is>
          <t>Outstanding Shares of Potentially Dilutive Securities Excluded from Computation of Diluted Net Loss Per Share</t>
        </is>
      </c>
      <c r="B5" s="4" t="inlineStr">
        <is>
          <t>The following outstanding shares of potentially dilutive securities were excluded from the computation of diluted net loss per share for the periods presented because including them would have been antidilutive:
June 30,
2022 2021
Options issued and outstanding 5,020,870 4,238,519
ESPP shares expected to be issued — 111,589
Common stock warrants 53,669 98,669
Total 5,074,539 4,448,7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he Company - Additional Information (Details) - USD ($) $ / shares in Units, $ in Thousands</t>
        </is>
      </c>
      <c r="B1" s="2" t="inlineStr">
        <is>
          <t>1 Months Ended</t>
        </is>
      </c>
    </row>
    <row r="2">
      <c r="B2" s="2" t="inlineStr">
        <is>
          <t>Nov. 30, 2021</t>
        </is>
      </c>
      <c r="C2" s="2" t="inlineStr">
        <is>
          <t>Dec. 31, 2020</t>
        </is>
      </c>
      <c r="D2" s="2" t="inlineStr">
        <is>
          <t>Jun. 30, 2022</t>
        </is>
      </c>
      <c r="E2" s="2" t="inlineStr">
        <is>
          <t>Dec. 31, 2021</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row>
    <row r="4">
      <c r="A4" s="4" t="inlineStr">
        <is>
          <t>Outstanding shares of redeemable convertible preferred stock</t>
        </is>
      </c>
      <c r="B4" s="4" t="inlineStr">
        <is>
          <t xml:space="preserve"> </t>
        </is>
      </c>
      <c r="C4" s="5" t="n">
        <v>0</v>
      </c>
      <c r="D4" s="4" t="inlineStr">
        <is>
          <t xml:space="preserve"> </t>
        </is>
      </c>
      <c r="E4" s="4" t="inlineStr">
        <is>
          <t xml:space="preserve"> </t>
        </is>
      </c>
    </row>
    <row r="5">
      <c r="A5" s="4" t="inlineStr">
        <is>
          <t>Accumulated deficit</t>
        </is>
      </c>
      <c r="B5" s="4" t="inlineStr">
        <is>
          <t xml:space="preserve"> </t>
        </is>
      </c>
      <c r="C5" s="4" t="inlineStr">
        <is>
          <t xml:space="preserve"> </t>
        </is>
      </c>
      <c r="D5" s="6" t="n">
        <v>261420</v>
      </c>
      <c r="E5" s="6" t="n">
        <v>206996</v>
      </c>
    </row>
    <row r="6">
      <c r="A6" s="4" t="inlineStr">
        <is>
          <t>Common Stock | Initial Public Offering</t>
        </is>
      </c>
      <c r="B6" s="4" t="inlineStr">
        <is>
          <t xml:space="preserve"> </t>
        </is>
      </c>
      <c r="C6" s="4" t="inlineStr">
        <is>
          <t xml:space="preserve"> </t>
        </is>
      </c>
      <c r="D6" s="4" t="inlineStr">
        <is>
          <t xml:space="preserve"> </t>
        </is>
      </c>
      <c r="E6" s="4" t="inlineStr">
        <is>
          <t xml:space="preserve"> </t>
        </is>
      </c>
    </row>
    <row r="7">
      <c r="A7" s="3" t="inlineStr">
        <is>
          <t>Organization And Nature Of Business [Line Items]</t>
        </is>
      </c>
      <c r="B7" s="4" t="inlineStr">
        <is>
          <t xml:space="preserve"> </t>
        </is>
      </c>
      <c r="C7" s="4" t="inlineStr">
        <is>
          <t xml:space="preserve"> </t>
        </is>
      </c>
      <c r="D7" s="4" t="inlineStr">
        <is>
          <t xml:space="preserve"> </t>
        </is>
      </c>
      <c r="E7" s="4" t="inlineStr">
        <is>
          <t xml:space="preserve"> </t>
        </is>
      </c>
    </row>
    <row r="8">
      <c r="A8" s="4" t="inlineStr">
        <is>
          <t>Number of shares sold and issued</t>
        </is>
      </c>
      <c r="B8" s="4" t="inlineStr">
        <is>
          <t xml:space="preserve"> </t>
        </is>
      </c>
      <c r="C8" s="5" t="n">
        <v>9660000</v>
      </c>
      <c r="D8" s="4" t="inlineStr">
        <is>
          <t xml:space="preserve"> </t>
        </is>
      </c>
      <c r="E8" s="4" t="inlineStr">
        <is>
          <t xml:space="preserve"> </t>
        </is>
      </c>
    </row>
    <row r="9">
      <c r="A9" s="4" t="inlineStr">
        <is>
          <t>Stock sold and issued price per share</t>
        </is>
      </c>
      <c r="B9" s="4" t="inlineStr">
        <is>
          <t xml:space="preserve"> </t>
        </is>
      </c>
      <c r="C9" s="6" t="n">
        <v>23</v>
      </c>
      <c r="D9" s="4" t="inlineStr">
        <is>
          <t xml:space="preserve"> </t>
        </is>
      </c>
      <c r="E9" s="4" t="inlineStr">
        <is>
          <t xml:space="preserve"> </t>
        </is>
      </c>
    </row>
    <row r="10">
      <c r="A10" s="4" t="inlineStr">
        <is>
          <t>Aggregate net proceeds, after deducting underwriting discounts and commissions and offering costs</t>
        </is>
      </c>
      <c r="B10" s="4" t="inlineStr">
        <is>
          <t xml:space="preserve"> </t>
        </is>
      </c>
      <c r="C10" s="6" t="n">
        <v>204700</v>
      </c>
      <c r="D10" s="4" t="inlineStr">
        <is>
          <t xml:space="preserve"> </t>
        </is>
      </c>
      <c r="E10" s="4" t="inlineStr">
        <is>
          <t xml:space="preserve"> </t>
        </is>
      </c>
    </row>
    <row r="11">
      <c r="A11" s="4" t="inlineStr">
        <is>
          <t>Number shares issued upon conversion of redeemable convertible preferred shares</t>
        </is>
      </c>
      <c r="B11" s="4" t="inlineStr">
        <is>
          <t xml:space="preserve"> </t>
        </is>
      </c>
      <c r="C11" s="5" t="n">
        <v>11575984</v>
      </c>
      <c r="D11" s="4" t="inlineStr">
        <is>
          <t xml:space="preserve"> </t>
        </is>
      </c>
      <c r="E11" s="4" t="inlineStr">
        <is>
          <t xml:space="preserve"> </t>
        </is>
      </c>
    </row>
    <row r="12">
      <c r="A12" s="4" t="inlineStr">
        <is>
          <t>Common Stock | Excess of Overallotment Option</t>
        </is>
      </c>
      <c r="B12" s="4" t="inlineStr">
        <is>
          <t xml:space="preserve"> </t>
        </is>
      </c>
      <c r="C12" s="4" t="inlineStr">
        <is>
          <t xml:space="preserve"> </t>
        </is>
      </c>
      <c r="D12" s="4" t="inlineStr">
        <is>
          <t xml:space="preserve"> </t>
        </is>
      </c>
      <c r="E12" s="4" t="inlineStr">
        <is>
          <t xml:space="preserve"> </t>
        </is>
      </c>
    </row>
    <row r="13">
      <c r="A13" s="3" t="inlineStr">
        <is>
          <t>Organization And Nature Of Business [Line Items]</t>
        </is>
      </c>
      <c r="B13" s="4" t="inlineStr">
        <is>
          <t xml:space="preserve"> </t>
        </is>
      </c>
      <c r="C13" s="4" t="inlineStr">
        <is>
          <t xml:space="preserve"> </t>
        </is>
      </c>
      <c r="D13" s="4" t="inlineStr">
        <is>
          <t xml:space="preserve"> </t>
        </is>
      </c>
      <c r="E13" s="4" t="inlineStr">
        <is>
          <t xml:space="preserve"> </t>
        </is>
      </c>
    </row>
    <row r="14">
      <c r="A14" s="4" t="inlineStr">
        <is>
          <t>Number of shares sold and issued</t>
        </is>
      </c>
      <c r="B14" s="4" t="inlineStr">
        <is>
          <t xml:space="preserve"> </t>
        </is>
      </c>
      <c r="C14" s="5" t="n">
        <v>1260000</v>
      </c>
      <c r="D14" s="4" t="inlineStr">
        <is>
          <t xml:space="preserve"> </t>
        </is>
      </c>
      <c r="E14" s="4" t="inlineStr">
        <is>
          <t xml:space="preserve"> </t>
        </is>
      </c>
    </row>
    <row r="15">
      <c r="A15" s="4" t="inlineStr">
        <is>
          <t>Common Stock | Follow-On Offering</t>
        </is>
      </c>
      <c r="B15" s="4" t="inlineStr">
        <is>
          <t xml:space="preserve"> </t>
        </is>
      </c>
      <c r="C15" s="4" t="inlineStr">
        <is>
          <t xml:space="preserve"> </t>
        </is>
      </c>
      <c r="D15" s="4" t="inlineStr">
        <is>
          <t xml:space="preserve"> </t>
        </is>
      </c>
      <c r="E15" s="4" t="inlineStr">
        <is>
          <t xml:space="preserve"> </t>
        </is>
      </c>
    </row>
    <row r="16">
      <c r="A16" s="3" t="inlineStr">
        <is>
          <t>Organization And Nature Of Business [Line Items]</t>
        </is>
      </c>
      <c r="B16" s="4" t="inlineStr">
        <is>
          <t xml:space="preserve"> </t>
        </is>
      </c>
      <c r="C16" s="4" t="inlineStr">
        <is>
          <t xml:space="preserve"> </t>
        </is>
      </c>
      <c r="D16" s="4" t="inlineStr">
        <is>
          <t xml:space="preserve"> </t>
        </is>
      </c>
      <c r="E16" s="4" t="inlineStr">
        <is>
          <t xml:space="preserve"> </t>
        </is>
      </c>
    </row>
    <row r="17">
      <c r="A17" s="4" t="inlineStr">
        <is>
          <t>Number of shares priced under public offering</t>
        </is>
      </c>
      <c r="B17" s="5" t="n">
        <v>4750000</v>
      </c>
      <c r="C17" s="4" t="inlineStr">
        <is>
          <t xml:space="preserve"> </t>
        </is>
      </c>
      <c r="D17" s="4" t="inlineStr">
        <is>
          <t xml:space="preserve"> </t>
        </is>
      </c>
      <c r="E17" s="4" t="inlineStr">
        <is>
          <t xml:space="preserve"> </t>
        </is>
      </c>
    </row>
    <row r="18">
      <c r="A18" s="4" t="inlineStr">
        <is>
          <t>Stock sold and issued price per share</t>
        </is>
      </c>
      <c r="B18" s="6" t="n">
        <v>25</v>
      </c>
      <c r="C18" s="4" t="inlineStr">
        <is>
          <t xml:space="preserve"> </t>
        </is>
      </c>
      <c r="D18" s="4" t="inlineStr">
        <is>
          <t xml:space="preserve"> </t>
        </is>
      </c>
      <c r="E18" s="4" t="inlineStr">
        <is>
          <t xml:space="preserve"> </t>
        </is>
      </c>
    </row>
    <row r="19">
      <c r="A19" s="4" t="inlineStr">
        <is>
          <t>Aggregate net proceeds, after deducting underwriting discounts and commissions and offering costs</t>
        </is>
      </c>
      <c r="B19" s="6" t="n">
        <v>1111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44" customWidth="1" min="2" max="2"/>
    <col width="45" customWidth="1" min="3" max="3"/>
  </cols>
  <sheetData>
    <row r="1">
      <c r="A1" s="1" t="inlineStr">
        <is>
          <t>Summary of Significant Accounting Policies - Additional Information (Details)</t>
        </is>
      </c>
      <c r="B1" s="2" t="inlineStr">
        <is>
          <t>6 Months Ended</t>
        </is>
      </c>
      <c r="C1" s="2" t="inlineStr">
        <is>
          <t>12 Months Ended</t>
        </is>
      </c>
    </row>
    <row r="2">
      <c r="B2" s="2" t="inlineStr">
        <is>
          <t>Jun. 30, 2022 Segment Financial_Institution</t>
        </is>
      </c>
      <c r="C2" s="2" t="inlineStr">
        <is>
          <t>Dec. 31, 2021</t>
        </is>
      </c>
    </row>
    <row r="3">
      <c r="A3" s="3" t="inlineStr">
        <is>
          <t>Summary Of Significant Accounting Policies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Number of financial institutions cash is held | Financial_Institution</t>
        </is>
      </c>
      <c r="B6" s="5" t="n">
        <v>2</v>
      </c>
      <c r="C6" s="4" t="inlineStr">
        <is>
          <t xml:space="preserve"> </t>
        </is>
      </c>
    </row>
    <row r="7">
      <c r="A7" s="4" t="inlineStr">
        <is>
          <t>Accounting Standards Update [Extensible Enumeration]</t>
        </is>
      </c>
      <c r="B7" s="4" t="inlineStr">
        <is>
          <t xml:space="preserve"> </t>
        </is>
      </c>
      <c r="C7" s="4" t="inlineStr">
        <is>
          <t>Accounting Standards Update 2016-02 [Member]</t>
        </is>
      </c>
    </row>
    <row r="8">
      <c r="A8" s="4" t="inlineStr">
        <is>
          <t>Change in accounting principle accounting standards update, adopted</t>
        </is>
      </c>
      <c r="B8" s="4" t="inlineStr">
        <is>
          <t xml:space="preserve"> </t>
        </is>
      </c>
      <c r="C8" s="4" t="inlineStr">
        <is>
          <t>true</t>
        </is>
      </c>
    </row>
    <row r="9">
      <c r="A9" s="4" t="inlineStr">
        <is>
          <t>Change in accounting principle accounting standards update, adoption date</t>
        </is>
      </c>
      <c r="B9" s="4" t="inlineStr">
        <is>
          <t xml:space="preserve"> </t>
        </is>
      </c>
      <c r="C9" s="4" t="inlineStr">
        <is>
          <t>Jan.  0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of Risk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 Customer Concentration Risk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9" t="n">
        <v>0.98</v>
      </c>
      <c r="D5" s="4" t="inlineStr">
        <is>
          <t xml:space="preserve"> </t>
        </is>
      </c>
      <c r="E5" s="9" t="n">
        <v>0.96</v>
      </c>
      <c r="F5" s="4" t="inlineStr">
        <is>
          <t xml:space="preserve"> </t>
        </is>
      </c>
    </row>
    <row r="6">
      <c r="A6" s="4" t="inlineStr">
        <is>
          <t>Revenue | Customer Concentration Risk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99</v>
      </c>
      <c r="C8" s="4" t="inlineStr">
        <is>
          <t xml:space="preserve"> </t>
        </is>
      </c>
      <c r="D8" s="9" t="n">
        <v>0.98</v>
      </c>
      <c r="E8" s="4" t="inlineStr">
        <is>
          <t xml:space="preserve"> </t>
        </is>
      </c>
      <c r="F8" s="4" t="inlineStr">
        <is>
          <t xml:space="preserve"> </t>
        </is>
      </c>
    </row>
    <row r="9">
      <c r="A9" s="4" t="inlineStr">
        <is>
          <t>Revenue | Customer Concentration Risk |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99</v>
      </c>
      <c r="C11" s="9" t="n">
        <v>0.98</v>
      </c>
      <c r="D11" s="9" t="n">
        <v>0.98</v>
      </c>
      <c r="E11" s="9" t="n">
        <v>0.96</v>
      </c>
      <c r="F11" s="4" t="inlineStr">
        <is>
          <t xml:space="preserve"> </t>
        </is>
      </c>
    </row>
    <row r="12">
      <c r="A12" s="4" t="inlineStr">
        <is>
          <t>Accounts Receivable | Credit Concentration Risk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v>
      </c>
      <c r="E14" s="4" t="inlineStr">
        <is>
          <t xml:space="preserve"> </t>
        </is>
      </c>
      <c r="F14" s="9" t="n">
        <v>1</v>
      </c>
    </row>
    <row r="15">
      <c r="A15" s="4" t="inlineStr">
        <is>
          <t>Accounts Receivable | Credit Concentration Risk | Custom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v>
      </c>
      <c r="E17" s="4" t="inlineStr">
        <is>
          <t xml:space="preserve"> </t>
        </is>
      </c>
      <c r="F17" s="9"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2</v>
      </c>
      <c r="C4" s="6" t="n">
        <v>14580</v>
      </c>
      <c r="D4" s="6" t="n">
        <v>1382</v>
      </c>
      <c r="E4" s="6" t="n">
        <v>16580</v>
      </c>
    </row>
    <row r="5">
      <c r="A5" s="4" t="inlineStr">
        <is>
          <t>Netherla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0</v>
      </c>
      <c r="C7" s="5" t="n">
        <v>267</v>
      </c>
      <c r="D7" s="5" t="n">
        <v>1352</v>
      </c>
      <c r="E7" s="5" t="n">
        <v>659</v>
      </c>
    </row>
    <row r="8">
      <c r="A8" s="4" t="inlineStr">
        <is>
          <t>Switzerla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14297</v>
      </c>
      <c r="D10" s="5" t="n">
        <v>0</v>
      </c>
      <c r="E10" s="5" t="n">
        <v>15902</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v>
      </c>
      <c r="C13" s="6" t="n">
        <v>16</v>
      </c>
      <c r="D13" s="6" t="n">
        <v>30</v>
      </c>
      <c r="E13" s="6"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6" t="n">
        <v>162</v>
      </c>
      <c r="C4" s="6" t="n">
        <v>14580</v>
      </c>
      <c r="D4" s="6" t="n">
        <v>1382</v>
      </c>
      <c r="E4" s="6" t="n">
        <v>16580</v>
      </c>
    </row>
    <row r="5">
      <c r="A5" s="4" t="inlineStr">
        <is>
          <t>Total revenue</t>
        </is>
      </c>
      <c r="B5" s="5" t="n">
        <v>162</v>
      </c>
      <c r="C5" s="5" t="n">
        <v>14580</v>
      </c>
      <c r="D5" s="5" t="n">
        <v>1382</v>
      </c>
      <c r="E5" s="5" t="n">
        <v>1658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includes $0 and $262 for the three months ended June 30, 2022 and 2021, respectively, and $134 and $410 for the six months ended June 30, 2022 and 2021, respectively, attributable to related parties)</t>
        </is>
      </c>
      <c r="B7" s="5" t="n">
        <v>20422</v>
      </c>
      <c r="C7" s="5" t="n">
        <v>15223</v>
      </c>
      <c r="D7" s="5" t="n">
        <v>39819</v>
      </c>
      <c r="E7" s="5" t="n">
        <v>27992</v>
      </c>
    </row>
    <row r="8">
      <c r="A8" s="4" t="inlineStr">
        <is>
          <t>General and administrative</t>
        </is>
      </c>
      <c r="B8" s="5" t="n">
        <v>8166</v>
      </c>
      <c r="C8" s="5" t="n">
        <v>6953</v>
      </c>
      <c r="D8" s="5" t="n">
        <v>16381</v>
      </c>
      <c r="E8" s="5" t="n">
        <v>12496</v>
      </c>
    </row>
    <row r="9">
      <c r="A9" s="4" t="inlineStr">
        <is>
          <t>Total operating expenses</t>
        </is>
      </c>
      <c r="B9" s="5" t="n">
        <v>28588</v>
      </c>
      <c r="C9" s="5" t="n">
        <v>22176</v>
      </c>
      <c r="D9" s="5" t="n">
        <v>56200</v>
      </c>
      <c r="E9" s="5" t="n">
        <v>40488</v>
      </c>
    </row>
    <row r="10">
      <c r="A10" s="4" t="inlineStr">
        <is>
          <t>Loss from operations</t>
        </is>
      </c>
      <c r="B10" s="5" t="n">
        <v>-28426</v>
      </c>
      <c r="C10" s="5" t="n">
        <v>-7596</v>
      </c>
      <c r="D10" s="5" t="n">
        <v>-54818</v>
      </c>
      <c r="E10" s="5" t="n">
        <v>-2390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40</v>
      </c>
      <c r="C12" s="5" t="n">
        <v>7</v>
      </c>
      <c r="D12" s="5" t="n">
        <v>440</v>
      </c>
      <c r="E12" s="5" t="n">
        <v>14</v>
      </c>
    </row>
    <row r="13">
      <c r="A13" s="4" t="inlineStr">
        <is>
          <t>Other expense, net</t>
        </is>
      </c>
      <c r="B13" s="5" t="n">
        <v>0</v>
      </c>
      <c r="C13" s="5" t="n">
        <v>0</v>
      </c>
      <c r="D13" s="5" t="n">
        <v>-46</v>
      </c>
      <c r="E13" s="5" t="n">
        <v>-101</v>
      </c>
    </row>
    <row r="14">
      <c r="A14" s="4" t="inlineStr">
        <is>
          <t>Total other income (expense), net</t>
        </is>
      </c>
      <c r="B14" s="5" t="n">
        <v>340</v>
      </c>
      <c r="C14" s="5" t="n">
        <v>7</v>
      </c>
      <c r="D14" s="5" t="n">
        <v>394</v>
      </c>
      <c r="E14" s="5" t="n">
        <v>-87</v>
      </c>
    </row>
    <row r="15">
      <c r="A15" s="4" t="inlineStr">
        <is>
          <t>Net loss</t>
        </is>
      </c>
      <c r="B15" s="6" t="n">
        <v>-28086</v>
      </c>
      <c r="C15" s="6" t="n">
        <v>-7589</v>
      </c>
      <c r="D15" s="6" t="n">
        <v>-54424</v>
      </c>
      <c r="E15" s="6" t="n">
        <v>-23995</v>
      </c>
    </row>
    <row r="16">
      <c r="A16" s="4" t="inlineStr">
        <is>
          <t>Net loss per share, basic</t>
        </is>
      </c>
      <c r="B16" s="8" t="n">
        <v>-0.87</v>
      </c>
      <c r="C16" s="8" t="n">
        <v>-0.28</v>
      </c>
      <c r="D16" s="8" t="n">
        <v>-1.69</v>
      </c>
      <c r="E16" s="8" t="n">
        <v>-0.9</v>
      </c>
    </row>
    <row r="17">
      <c r="A17" s="4" t="inlineStr">
        <is>
          <t>Net loss per share, diluted</t>
        </is>
      </c>
      <c r="B17" s="8" t="n">
        <v>-0.87</v>
      </c>
      <c r="C17" s="8" t="n">
        <v>-0.28</v>
      </c>
      <c r="D17" s="8" t="n">
        <v>-1.69</v>
      </c>
      <c r="E17" s="8" t="n">
        <v>-0.9</v>
      </c>
    </row>
    <row r="18">
      <c r="A18" s="4" t="inlineStr">
        <is>
          <t>Weighted-average shares outstanding used in computing net loss per share, basic</t>
        </is>
      </c>
      <c r="B18" s="5" t="n">
        <v>32324392</v>
      </c>
      <c r="C18" s="5" t="n">
        <v>26739149</v>
      </c>
      <c r="D18" s="5" t="n">
        <v>32263015</v>
      </c>
      <c r="E18" s="5" t="n">
        <v>26715014</v>
      </c>
    </row>
    <row r="19">
      <c r="A19" s="4" t="inlineStr">
        <is>
          <t>Weighted-average shares outstanding used in computing net loss per share, diluted</t>
        </is>
      </c>
      <c r="B19" s="5" t="n">
        <v>32324392</v>
      </c>
      <c r="C19" s="5" t="n">
        <v>26739149</v>
      </c>
      <c r="D19" s="5" t="n">
        <v>32263015</v>
      </c>
      <c r="E19" s="5" t="n">
        <v>26715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doption of ASC 842 on condensed statement of cash flows (Details) - USD ($) $ in Thousands</t>
        </is>
      </c>
      <c r="B1" s="2" t="inlineStr">
        <is>
          <t>6 Months Ended</t>
        </is>
      </c>
    </row>
    <row r="2">
      <c r="B2" s="2" t="inlineStr">
        <is>
          <t>Jun. 30, 2022</t>
        </is>
      </c>
      <c r="C2" s="2" t="inlineStr">
        <is>
          <t>Jun. 30, 2021</t>
        </is>
      </c>
    </row>
    <row r="3">
      <c r="A3" s="3" t="inlineStr">
        <is>
          <t>Summary Of Significant Accounting Policies [Line Items]</t>
        </is>
      </c>
      <c r="B3" s="4" t="inlineStr">
        <is>
          <t xml:space="preserve"> </t>
        </is>
      </c>
      <c r="C3" s="4" t="inlineStr">
        <is>
          <t xml:space="preserve"> </t>
        </is>
      </c>
    </row>
    <row r="4">
      <c r="A4" s="4" t="inlineStr">
        <is>
          <t>Amortization of right-of-use assets</t>
        </is>
      </c>
      <c r="B4" s="6" t="n">
        <v>741</v>
      </c>
      <c r="C4" s="6" t="n">
        <v>737</v>
      </c>
    </row>
    <row r="5">
      <c r="A5" s="4" t="inlineStr">
        <is>
          <t>Operating lease liabilities</t>
        </is>
      </c>
      <c r="B5" s="5" t="n">
        <v>550</v>
      </c>
      <c r="C5" s="5" t="n">
        <v>-737</v>
      </c>
    </row>
    <row r="6">
      <c r="A6" s="4" t="inlineStr">
        <is>
          <t>Decrease in right-of-use assets due to reduction in operating lease liabilities upon modification</t>
        </is>
      </c>
      <c r="B6" s="6" t="n">
        <v>0</v>
      </c>
      <c r="C6" s="5" t="n">
        <v>-478</v>
      </c>
    </row>
    <row r="7">
      <c r="A7" s="4" t="inlineStr">
        <is>
          <t>Revision of Prior Period, Accounting Standards Update, Adjustment | ASC 842 Adjustments</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Amortization of right-of-use assets</t>
        </is>
      </c>
      <c r="B9" s="4" t="inlineStr">
        <is>
          <t xml:space="preserve"> </t>
        </is>
      </c>
      <c r="C9" s="5" t="n">
        <v>737</v>
      </c>
    </row>
    <row r="10">
      <c r="A10" s="4" t="inlineStr">
        <is>
          <t>Operating lease liabilities</t>
        </is>
      </c>
      <c r="B10" s="4" t="inlineStr">
        <is>
          <t xml:space="preserve"> </t>
        </is>
      </c>
      <c r="C10" s="5" t="n">
        <v>-737</v>
      </c>
    </row>
    <row r="11">
      <c r="A11" s="4" t="inlineStr">
        <is>
          <t>Decrease in right-of-use assets due to reduction in operating lease liabilities upon modification</t>
        </is>
      </c>
      <c r="B11" s="4" t="inlineStr">
        <is>
          <t xml:space="preserve"> </t>
        </is>
      </c>
      <c r="C11" s="6" t="n">
        <v>-4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Financial Liabilities Measured at Fair Value on Recurring Basis (Details) - Fair Value on Recurring Basi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42950</v>
      </c>
      <c r="C3" s="6" t="n">
        <v>198984</v>
      </c>
    </row>
    <row r="4">
      <c r="A4" s="4" t="inlineStr">
        <is>
          <t>Liabilities</t>
        </is>
      </c>
      <c r="B4" s="5" t="n">
        <v>222</v>
      </c>
      <c r="C4" s="5" t="n">
        <v>214</v>
      </c>
    </row>
    <row r="5">
      <c r="A5" s="4" t="inlineStr">
        <is>
          <t>Derivative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222</v>
      </c>
      <c r="C7" s="5" t="n">
        <v>214</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26456</v>
      </c>
      <c r="C10" s="5" t="n">
        <v>37535</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61092</v>
      </c>
      <c r="C13" s="5" t="n">
        <v>94864</v>
      </c>
    </row>
    <row r="14">
      <c r="A14" s="4" t="inlineStr">
        <is>
          <t>US Treasur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58399</v>
      </c>
      <c r="C16" s="5" t="n">
        <v>30029</v>
      </c>
    </row>
    <row r="17">
      <c r="A17" s="4" t="inlineStr">
        <is>
          <t>US Government Sponsored Agenc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2189</v>
      </c>
      <c r="C19" s="4" t="inlineStr">
        <is>
          <t xml:space="preserve"> </t>
        </is>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94814</v>
      </c>
      <c r="C22" s="5" t="n">
        <v>36556</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94814</v>
      </c>
      <c r="C25" s="5" t="n">
        <v>36556</v>
      </c>
    </row>
    <row r="26">
      <c r="A26" s="4" t="inlineStr">
        <is>
          <t>Level 1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94814</v>
      </c>
      <c r="C28" s="5" t="n">
        <v>36556</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148136</v>
      </c>
      <c r="C31" s="5" t="n">
        <v>162428</v>
      </c>
    </row>
    <row r="32">
      <c r="A32" s="4" t="inlineStr">
        <is>
          <t>Level 2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5" t="n">
        <v>26456</v>
      </c>
      <c r="C34" s="5" t="n">
        <v>37535</v>
      </c>
    </row>
    <row r="35">
      <c r="A35" s="4" t="inlineStr">
        <is>
          <t>Level 2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5" t="n">
        <v>61092</v>
      </c>
      <c r="C37" s="5" t="n">
        <v>94864</v>
      </c>
    </row>
    <row r="38">
      <c r="A38" s="4" t="inlineStr">
        <is>
          <t>Level 2 | US Treasu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5" t="n">
        <v>58399</v>
      </c>
      <c r="C40" s="5" t="n">
        <v>30029</v>
      </c>
    </row>
    <row r="41">
      <c r="A41" s="4" t="inlineStr">
        <is>
          <t>Level 2 | US Government Sponsored Agenc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5" t="n">
        <v>2189</v>
      </c>
      <c r="C43" s="4" t="inlineStr">
        <is>
          <t xml:space="preserve"> </t>
        </is>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t>
        </is>
      </c>
      <c r="B46" s="5" t="n">
        <v>222</v>
      </c>
      <c r="C46" s="5" t="n">
        <v>214</v>
      </c>
    </row>
    <row r="47">
      <c r="A47" s="4" t="inlineStr">
        <is>
          <t>Level 3 | Derivative Liabil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t>
        </is>
      </c>
      <c r="B49" s="6" t="n">
        <v>222</v>
      </c>
      <c r="C49" s="6" t="n">
        <v>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Assets, Level 1 and Level 2 transfers</t>
        </is>
      </c>
      <c r="B4" s="6" t="n">
        <v>0</v>
      </c>
      <c r="C4" s="6" t="n">
        <v>0</v>
      </c>
    </row>
    <row r="5">
      <c r="A5" s="4" t="inlineStr">
        <is>
          <t>Assets, Transfers into Level 3</t>
        </is>
      </c>
      <c r="B5" s="5" t="n">
        <v>0</v>
      </c>
      <c r="C5" s="5" t="n">
        <v>0</v>
      </c>
    </row>
    <row r="6">
      <c r="A6" s="4" t="inlineStr">
        <is>
          <t>Assets, Transfers out of Level 3</t>
        </is>
      </c>
      <c r="B6" s="5" t="n">
        <v>0</v>
      </c>
      <c r="C6" s="5" t="n">
        <v>0</v>
      </c>
    </row>
    <row r="7">
      <c r="A7" s="4" t="inlineStr">
        <is>
          <t>Liabilities, Level 1 and Level 2 transfers</t>
        </is>
      </c>
      <c r="B7" s="5" t="n">
        <v>0</v>
      </c>
      <c r="C7" s="5" t="n">
        <v>0</v>
      </c>
    </row>
    <row r="8">
      <c r="A8" s="4" t="inlineStr">
        <is>
          <t>Liabilities, Transfers into Level 3</t>
        </is>
      </c>
      <c r="B8" s="5" t="n">
        <v>0</v>
      </c>
      <c r="C8" s="5" t="n">
        <v>0</v>
      </c>
    </row>
    <row r="9">
      <c r="A9" s="4" t="inlineStr">
        <is>
          <t>Liabilities, Transfers out of Level 3</t>
        </is>
      </c>
      <c r="B9" s="6" t="n">
        <v>0</v>
      </c>
      <c r="C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Changes in Fair Value of Level 3 Financial Instruments (Details) - Derivative Liability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214</v>
      </c>
      <c r="C4" s="6" t="n">
        <v>122</v>
      </c>
    </row>
    <row r="5">
      <c r="A5" s="4" t="inlineStr">
        <is>
          <t>Change in fair value included in other income (expense), net</t>
        </is>
      </c>
      <c r="B5" s="6" t="n">
        <v>8</v>
      </c>
      <c r="C5" s="6" t="n">
        <v>85</v>
      </c>
    </row>
    <row r="6">
      <c r="A6" s="4" t="inlineStr">
        <is>
          <t>Fair Value, Recurring Basis, Unobservable Input Reconciliation, Liability, Gain (Loss), Statement of Income [Extensible List]</t>
        </is>
      </c>
      <c r="B6" s="4" t="inlineStr">
        <is>
          <t>Other expense, net</t>
        </is>
      </c>
      <c r="C6" s="4" t="inlineStr">
        <is>
          <t>Other expense, net</t>
        </is>
      </c>
    </row>
    <row r="7">
      <c r="A7" s="4" t="inlineStr">
        <is>
          <t>Ending Balance</t>
        </is>
      </c>
      <c r="B7" s="6" t="n">
        <v>222</v>
      </c>
      <c r="C7" s="6" t="n">
        <v>2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s) - USD ($) $ in Thousands</t>
        </is>
      </c>
      <c r="B1" s="2" t="inlineStr">
        <is>
          <t>Jun. 30, 2022</t>
        </is>
      </c>
      <c r="C1" s="2" t="inlineStr">
        <is>
          <t>Dec. 31, 2021</t>
        </is>
      </c>
    </row>
    <row r="2">
      <c r="A2" s="4" t="inlineStr">
        <is>
          <t>Short-term Marketable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 Basis</t>
        </is>
      </c>
      <c r="B4" s="6" t="n">
        <v>129058</v>
      </c>
      <c r="C4" s="6" t="n">
        <v>94868</v>
      </c>
    </row>
    <row r="5">
      <c r="A5" s="4" t="inlineStr">
        <is>
          <t>Gross Unrealized Gains</t>
        </is>
      </c>
      <c r="B5" s="5" t="n">
        <v>0</v>
      </c>
      <c r="C5" s="5" t="n">
        <v>0</v>
      </c>
    </row>
    <row r="6">
      <c r="A6" s="4" t="inlineStr">
        <is>
          <t>Gross Unrealized Losses</t>
        </is>
      </c>
      <c r="B6" s="5" t="n">
        <v>-1454</v>
      </c>
      <c r="C6" s="5" t="n">
        <v>-92</v>
      </c>
    </row>
    <row r="7">
      <c r="A7" s="4" t="inlineStr">
        <is>
          <t>Fair Value</t>
        </is>
      </c>
      <c r="B7" s="5" t="n">
        <v>127604</v>
      </c>
      <c r="C7" s="5" t="n">
        <v>94776</v>
      </c>
    </row>
    <row r="8">
      <c r="A8" s="4" t="inlineStr">
        <is>
          <t>Long-term Marketable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5" t="n">
        <v>20905</v>
      </c>
      <c r="C10" s="5" t="n">
        <v>67983</v>
      </c>
    </row>
    <row r="11">
      <c r="A11" s="4" t="inlineStr">
        <is>
          <t>Gross Unrealized Gains</t>
        </is>
      </c>
      <c r="B11" s="5" t="n">
        <v>0</v>
      </c>
      <c r="C11" s="5" t="n">
        <v>0</v>
      </c>
    </row>
    <row r="12">
      <c r="A12" s="4" t="inlineStr">
        <is>
          <t>Gross Unrealized Losses</t>
        </is>
      </c>
      <c r="B12" s="5" t="n">
        <v>-373</v>
      </c>
      <c r="C12" s="5" t="n">
        <v>-331</v>
      </c>
    </row>
    <row r="13">
      <c r="A13" s="4" t="inlineStr">
        <is>
          <t>Fair Value</t>
        </is>
      </c>
      <c r="B13" s="5" t="n">
        <v>20532</v>
      </c>
      <c r="C13" s="5" t="n">
        <v>67652</v>
      </c>
    </row>
    <row r="14">
      <c r="A14" s="4" t="inlineStr">
        <is>
          <t>Commercial Paper | Short-term Marketabl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Basis</t>
        </is>
      </c>
      <c r="B16" s="5" t="n">
        <v>21544</v>
      </c>
      <c r="C16" s="5" t="n">
        <v>32471</v>
      </c>
    </row>
    <row r="17">
      <c r="A17" s="4" t="inlineStr">
        <is>
          <t>Gross Unrealized Gains</t>
        </is>
      </c>
      <c r="B17" s="5" t="n">
        <v>0</v>
      </c>
      <c r="C17" s="5" t="n">
        <v>0</v>
      </c>
    </row>
    <row r="18">
      <c r="A18" s="4" t="inlineStr">
        <is>
          <t>Gross Unrealized Losses</t>
        </is>
      </c>
      <c r="B18" s="5" t="n">
        <v>-74</v>
      </c>
      <c r="C18" s="5" t="n">
        <v>-4</v>
      </c>
    </row>
    <row r="19">
      <c r="A19" s="4" t="inlineStr">
        <is>
          <t>Fair Value</t>
        </is>
      </c>
      <c r="B19" s="5" t="n">
        <v>21470</v>
      </c>
      <c r="C19" s="5" t="n">
        <v>32467</v>
      </c>
    </row>
    <row r="20">
      <c r="A20" s="4" t="inlineStr">
        <is>
          <t>Commercial Paper | Long-term Marketable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 Basis</t>
        </is>
      </c>
      <c r="B22" s="5" t="n">
        <v>5098</v>
      </c>
      <c r="C22" s="5" t="n">
        <v>5089</v>
      </c>
    </row>
    <row r="23">
      <c r="A23" s="4" t="inlineStr">
        <is>
          <t>Gross Unrealized Gains</t>
        </is>
      </c>
      <c r="B23" s="5" t="n">
        <v>0</v>
      </c>
      <c r="C23" s="5" t="n">
        <v>0</v>
      </c>
    </row>
    <row r="24">
      <c r="A24" s="4" t="inlineStr">
        <is>
          <t>Gross Unrealized Losses</t>
        </is>
      </c>
      <c r="B24" s="5" t="n">
        <v>-111</v>
      </c>
      <c r="C24" s="5" t="n">
        <v>-21</v>
      </c>
    </row>
    <row r="25">
      <c r="A25" s="4" t="inlineStr">
        <is>
          <t>Fair Value</t>
        </is>
      </c>
      <c r="B25" s="5" t="n">
        <v>4987</v>
      </c>
      <c r="C25" s="5" t="n">
        <v>5068</v>
      </c>
    </row>
    <row r="26">
      <c r="A26" s="4" t="inlineStr">
        <is>
          <t>Corporate Bonds | Short-term Marketable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 Basis</t>
        </is>
      </c>
      <c r="B28" s="5" t="n">
        <v>48438</v>
      </c>
      <c r="C28" s="5" t="n">
        <v>57315</v>
      </c>
    </row>
    <row r="29">
      <c r="A29" s="4" t="inlineStr">
        <is>
          <t>Gross Unrealized Gains</t>
        </is>
      </c>
      <c r="B29" s="5" t="n">
        <v>0</v>
      </c>
      <c r="C29" s="5" t="n">
        <v>0</v>
      </c>
    </row>
    <row r="30">
      <c r="A30" s="4" t="inlineStr">
        <is>
          <t>Gross Unrealized Losses</t>
        </is>
      </c>
      <c r="B30" s="5" t="n">
        <v>-703</v>
      </c>
      <c r="C30" s="5" t="n">
        <v>-79</v>
      </c>
    </row>
    <row r="31">
      <c r="A31" s="4" t="inlineStr">
        <is>
          <t>Fair Value</t>
        </is>
      </c>
      <c r="B31" s="5" t="n">
        <v>47735</v>
      </c>
      <c r="C31" s="5" t="n">
        <v>57236</v>
      </c>
    </row>
    <row r="32">
      <c r="A32" s="4" t="inlineStr">
        <is>
          <t>Corporate Bonds | Long-term Marketabl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 Basis</t>
        </is>
      </c>
      <c r="B34" s="5" t="n">
        <v>13608</v>
      </c>
      <c r="C34" s="5" t="n">
        <v>37821</v>
      </c>
    </row>
    <row r="35">
      <c r="A35" s="4" t="inlineStr">
        <is>
          <t>Gross Unrealized Gains</t>
        </is>
      </c>
      <c r="B35" s="5" t="n">
        <v>0</v>
      </c>
      <c r="C35" s="5" t="n">
        <v>0</v>
      </c>
    </row>
    <row r="36">
      <c r="A36" s="4" t="inlineStr">
        <is>
          <t>Gross Unrealized Losses</t>
        </is>
      </c>
      <c r="B36" s="5" t="n">
        <v>-252</v>
      </c>
      <c r="C36" s="5" t="n">
        <v>-193</v>
      </c>
    </row>
    <row r="37">
      <c r="A37" s="4" t="inlineStr">
        <is>
          <t>Fair Value</t>
        </is>
      </c>
      <c r="B37" s="5" t="n">
        <v>13356</v>
      </c>
      <c r="C37" s="5" t="n">
        <v>37628</v>
      </c>
    </row>
    <row r="38">
      <c r="A38" s="4" t="inlineStr">
        <is>
          <t>US Treasuries | Short-term Marketable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 Basis</t>
        </is>
      </c>
      <c r="B40" s="5" t="n">
        <v>59076</v>
      </c>
      <c r="C40" s="5" t="n">
        <v>5082</v>
      </c>
    </row>
    <row r="41">
      <c r="A41" s="4" t="inlineStr">
        <is>
          <t>Gross Unrealized Gains</t>
        </is>
      </c>
      <c r="B41" s="5" t="n">
        <v>0</v>
      </c>
      <c r="C41" s="5" t="n">
        <v>0</v>
      </c>
    </row>
    <row r="42">
      <c r="A42" s="4" t="inlineStr">
        <is>
          <t>Gross Unrealized Losses</t>
        </is>
      </c>
      <c r="B42" s="5" t="n">
        <v>-677</v>
      </c>
      <c r="C42" s="5" t="n">
        <v>-9</v>
      </c>
    </row>
    <row r="43">
      <c r="A43" s="4" t="inlineStr">
        <is>
          <t>Fair Value</t>
        </is>
      </c>
      <c r="B43" s="5" t="n">
        <v>58399</v>
      </c>
      <c r="C43" s="5" t="n">
        <v>5073</v>
      </c>
    </row>
    <row r="44">
      <c r="A44" s="4" t="inlineStr">
        <is>
          <t>US Treasuries | Long-term Marketable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 Basis</t>
        </is>
      </c>
      <c r="B46" s="4" t="inlineStr">
        <is>
          <t xml:space="preserve"> </t>
        </is>
      </c>
      <c r="C46" s="5" t="n">
        <v>25073</v>
      </c>
    </row>
    <row r="47">
      <c r="A47" s="4" t="inlineStr">
        <is>
          <t>Gross Unrealized Gains</t>
        </is>
      </c>
      <c r="B47" s="4" t="inlineStr">
        <is>
          <t xml:space="preserve"> </t>
        </is>
      </c>
      <c r="C47" s="5" t="n">
        <v>0</v>
      </c>
    </row>
    <row r="48">
      <c r="A48" s="4" t="inlineStr">
        <is>
          <t>Gross Unrealized Losses</t>
        </is>
      </c>
      <c r="B48" s="4" t="inlineStr">
        <is>
          <t xml:space="preserve"> </t>
        </is>
      </c>
      <c r="C48" s="5" t="n">
        <v>-117</v>
      </c>
    </row>
    <row r="49">
      <c r="A49" s="4" t="inlineStr">
        <is>
          <t>Fair Value</t>
        </is>
      </c>
      <c r="B49" s="4" t="inlineStr">
        <is>
          <t xml:space="preserve"> </t>
        </is>
      </c>
      <c r="C49" s="6" t="n">
        <v>24956</v>
      </c>
    </row>
    <row r="50">
      <c r="A50" s="4" t="inlineStr">
        <is>
          <t>US Government Sponsored Agency | Long-term Marketable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 Basis</t>
        </is>
      </c>
      <c r="B52" s="5" t="n">
        <v>2199</v>
      </c>
      <c r="C52" s="4" t="inlineStr">
        <is>
          <t xml:space="preserve"> </t>
        </is>
      </c>
    </row>
    <row r="53">
      <c r="A53" s="4" t="inlineStr">
        <is>
          <t>Gross Unrealized Gains</t>
        </is>
      </c>
      <c r="B53" s="5" t="n">
        <v>0</v>
      </c>
      <c r="C53" s="4" t="inlineStr">
        <is>
          <t xml:space="preserve"> </t>
        </is>
      </c>
    </row>
    <row r="54">
      <c r="A54" s="4" t="inlineStr">
        <is>
          <t>Gross Unrealized Losses</t>
        </is>
      </c>
      <c r="B54" s="5" t="n">
        <v>-10</v>
      </c>
      <c r="C54" s="4" t="inlineStr">
        <is>
          <t xml:space="preserve"> </t>
        </is>
      </c>
    </row>
    <row r="55">
      <c r="A55" s="4" t="inlineStr">
        <is>
          <t>Fair Value</t>
        </is>
      </c>
      <c r="B55" s="6" t="n">
        <v>2189</v>
      </c>
      <c r="C5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Marketable Securities - Additional Information (Details)</t>
        </is>
      </c>
      <c r="B1" s="2" t="inlineStr">
        <is>
          <t>3 Months Ended</t>
        </is>
      </c>
      <c r="C1" s="2" t="inlineStr">
        <is>
          <t>6 Months Ended</t>
        </is>
      </c>
    </row>
    <row r="2">
      <c r="B2" s="2" t="inlineStr">
        <is>
          <t>Jun. 30, 2022 USD ($)</t>
        </is>
      </c>
      <c r="C2" s="2" t="inlineStr">
        <is>
          <t>Jun. 30, 2022 USD ($) Security</t>
        </is>
      </c>
    </row>
    <row r="3">
      <c r="A3" s="3" t="inlineStr">
        <is>
          <t>Debt Securities, Available-for-sale [Line Items]</t>
        </is>
      </c>
      <c r="B3" s="4" t="inlineStr">
        <is>
          <t xml:space="preserve"> </t>
        </is>
      </c>
      <c r="C3" s="4" t="inlineStr">
        <is>
          <t xml:space="preserve"> </t>
        </is>
      </c>
    </row>
    <row r="4">
      <c r="A4" s="4" t="inlineStr">
        <is>
          <t>Number of marketable securities unrealized loss position more than one year | Security</t>
        </is>
      </c>
      <c r="B4" s="4" t="inlineStr">
        <is>
          <t xml:space="preserve"> </t>
        </is>
      </c>
      <c r="C4" s="5" t="n">
        <v>0</v>
      </c>
    </row>
    <row r="5">
      <c r="A5" s="4" t="inlineStr">
        <is>
          <t>Other-than-temporary impairment on investment in debt securities available-for-sale | $</t>
        </is>
      </c>
      <c r="B5" s="6" t="n">
        <v>0</v>
      </c>
      <c r="C5" s="6" t="n">
        <v>0</v>
      </c>
    </row>
    <row r="6">
      <c r="A6" s="4" t="inlineStr">
        <is>
          <t>Maximum Maturity Period of Marketable Securities</t>
        </is>
      </c>
      <c r="B6" s="4" t="inlineStr">
        <is>
          <t xml:space="preserve"> </t>
        </is>
      </c>
      <c r="C6"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7294</v>
      </c>
      <c r="C3" s="6" t="n">
        <v>19716</v>
      </c>
    </row>
    <row r="4">
      <c r="A4" s="4" t="inlineStr">
        <is>
          <t>Less: Accumulated depreciation and amortization</t>
        </is>
      </c>
      <c r="B4" s="5" t="n">
        <v>-6197</v>
      </c>
      <c r="C4" s="5" t="n">
        <v>-5325</v>
      </c>
    </row>
    <row r="5">
      <c r="A5" s="4" t="inlineStr">
        <is>
          <t>Property and equipment, net</t>
        </is>
      </c>
      <c r="B5" s="5" t="n">
        <v>21097</v>
      </c>
      <c r="C5" s="5" t="n">
        <v>1439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224</v>
      </c>
      <c r="C8" s="5" t="n">
        <v>597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886</v>
      </c>
      <c r="C11" s="5" t="n">
        <v>252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65</v>
      </c>
      <c r="C14" s="5" t="n">
        <v>566</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88</v>
      </c>
      <c r="C17" s="5" t="n">
        <v>165</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616</v>
      </c>
      <c r="C20" s="5" t="n">
        <v>42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815</v>
      </c>
      <c r="C23" s="6" t="n">
        <v>100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5</v>
      </c>
      <c r="C4" s="10" t="n">
        <v>0.4</v>
      </c>
      <c r="D4" s="10" t="n">
        <v>0.9</v>
      </c>
      <c r="E4" s="10" t="n">
        <v>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expenses</t>
        </is>
      </c>
      <c r="B3" s="6" t="n">
        <v>2933</v>
      </c>
      <c r="C3" s="6" t="n">
        <v>3994</v>
      </c>
    </row>
    <row r="4">
      <c r="A4" s="4" t="inlineStr">
        <is>
          <t>Accrued clinical and preclinical study costs</t>
        </is>
      </c>
      <c r="B4" s="5" t="n">
        <v>1255</v>
      </c>
      <c r="C4" s="5" t="n">
        <v>407</v>
      </c>
    </row>
    <row r="5">
      <c r="A5" s="4" t="inlineStr">
        <is>
          <t>Consulting and professional</t>
        </is>
      </c>
      <c r="B5" s="5" t="n">
        <v>1227</v>
      </c>
      <c r="C5" s="5" t="n">
        <v>1573</v>
      </c>
    </row>
    <row r="6">
      <c r="A6" s="4" t="inlineStr">
        <is>
          <t>Other accrued expenses</t>
        </is>
      </c>
      <c r="B6" s="5" t="n">
        <v>748</v>
      </c>
      <c r="C6" s="5" t="n">
        <v>1770</v>
      </c>
    </row>
    <row r="7">
      <c r="A7" s="4" t="inlineStr">
        <is>
          <t>Total accrued and other current liabilities</t>
        </is>
      </c>
      <c r="B7" s="6" t="n">
        <v>6163</v>
      </c>
      <c r="C7" s="6" t="n">
        <v>7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Collaboration Arrangements - Summary of Collaboration and License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2</v>
      </c>
      <c r="C4" s="6" t="n">
        <v>14580</v>
      </c>
      <c r="D4" s="6" t="n">
        <v>1382</v>
      </c>
      <c r="E4" s="6" t="n">
        <v>16580</v>
      </c>
    </row>
    <row r="5">
      <c r="A5" s="4" t="inlineStr">
        <is>
          <t>Collaboration and License Revenu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2</v>
      </c>
      <c r="C7" s="5" t="n">
        <v>14580</v>
      </c>
      <c r="D7" s="5" t="n">
        <v>1382</v>
      </c>
      <c r="E7" s="5" t="n">
        <v>16580</v>
      </c>
    </row>
    <row r="8">
      <c r="A8" s="4" t="inlineStr">
        <is>
          <t>Collaboration and License Revenue | uniQure</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0</v>
      </c>
      <c r="C10" s="5" t="n">
        <v>267</v>
      </c>
      <c r="D10" s="5" t="n">
        <v>1352</v>
      </c>
      <c r="E10" s="5" t="n">
        <v>659</v>
      </c>
    </row>
    <row r="11">
      <c r="A11" s="4" t="inlineStr">
        <is>
          <t>Collaboration and License Revenue | Roche</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0</v>
      </c>
      <c r="C13" s="5" t="n">
        <v>14297</v>
      </c>
      <c r="D13" s="5" t="n">
        <v>0</v>
      </c>
      <c r="E13" s="5" t="n">
        <v>15902</v>
      </c>
    </row>
    <row r="14">
      <c r="A14" s="4" t="inlineStr">
        <is>
          <t>Collaboration and License Revenue | CFF</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v>
      </c>
      <c r="C16" s="6" t="n">
        <v>16</v>
      </c>
      <c r="D16" s="6" t="n">
        <v>30</v>
      </c>
      <c r="E16" s="6" t="n">
        <v>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 related party</t>
        </is>
      </c>
      <c r="B4" s="6" t="n">
        <v>0</v>
      </c>
      <c r="C4" s="6" t="n">
        <v>262</v>
      </c>
      <c r="D4" s="6" t="n">
        <v>134</v>
      </c>
      <c r="E4" s="6" t="n">
        <v>4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Collaboration Arrangements - Summary of Deferred Revenue (Details) - USD ($) $ in Thousands</t>
        </is>
      </c>
      <c r="B1" s="2" t="inlineStr">
        <is>
          <t>Jun. 30, 2022</t>
        </is>
      </c>
      <c r="C1" s="2" t="inlineStr">
        <is>
          <t>Dec. 31, 2021</t>
        </is>
      </c>
    </row>
    <row r="2">
      <c r="A2" s="3" t="inlineStr">
        <is>
          <t>Collaborative Arrangements And Noncollaborative Arrangement Transactions [Line Items]</t>
        </is>
      </c>
      <c r="B2" s="4" t="inlineStr">
        <is>
          <t xml:space="preserve"> </t>
        </is>
      </c>
      <c r="C2" s="4" t="inlineStr">
        <is>
          <t xml:space="preserve"> </t>
        </is>
      </c>
    </row>
    <row r="3">
      <c r="A3" s="4" t="inlineStr">
        <is>
          <t>Total deferred revenue</t>
        </is>
      </c>
      <c r="B3" s="6" t="n">
        <v>3708</v>
      </c>
      <c r="C3" s="6" t="n">
        <v>5090</v>
      </c>
    </row>
    <row r="4">
      <c r="A4" s="4" t="inlineStr">
        <is>
          <t>uniQure</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Total deferred revenue</t>
        </is>
      </c>
      <c r="B6" s="5" t="n">
        <v>2309</v>
      </c>
      <c r="C6" s="5" t="n">
        <v>3661</v>
      </c>
    </row>
    <row r="7">
      <c r="A7" s="4" t="inlineStr">
        <is>
          <t>CFF</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Total deferred revenue</t>
        </is>
      </c>
      <c r="B9" s="6" t="n">
        <v>1399</v>
      </c>
      <c r="C9" s="6" t="n">
        <v>14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search and Collaboration Arrangements - Additional Information (Details) - USD ($)</t>
        </is>
      </c>
      <c r="B1" s="2" t="inlineStr">
        <is>
          <t>1 Months Ended</t>
        </is>
      </c>
      <c r="C1" s="2" t="inlineStr">
        <is>
          <t>3 Months Ended</t>
        </is>
      </c>
      <c r="E1" s="2" t="inlineStr">
        <is>
          <t>6 Months Ended</t>
        </is>
      </c>
    </row>
    <row r="2">
      <c r="B2" s="2" t="inlineStr">
        <is>
          <t>Jan. 31, 2014</t>
        </is>
      </c>
      <c r="C2" s="2" t="inlineStr">
        <is>
          <t>Jun. 30, 2022</t>
        </is>
      </c>
      <c r="D2" s="2" t="inlineStr">
        <is>
          <t>Jun. 30, 2021</t>
        </is>
      </c>
      <c r="E2" s="2" t="inlineStr">
        <is>
          <t>Jun. 30, 2022</t>
        </is>
      </c>
      <c r="F2" s="2" t="inlineStr">
        <is>
          <t>Jun. 30, 2021</t>
        </is>
      </c>
      <c r="G2" s="2" t="inlineStr">
        <is>
          <t>Dec. 31, 2021</t>
        </is>
      </c>
      <c r="H2" s="2" t="inlineStr">
        <is>
          <t>Aug.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4" t="inlineStr">
        <is>
          <t xml:space="preserve"> </t>
        </is>
      </c>
      <c r="C4" s="4" t="inlineStr">
        <is>
          <t xml:space="preserve"> </t>
        </is>
      </c>
      <c r="D4" s="4" t="inlineStr">
        <is>
          <t xml:space="preserve"> </t>
        </is>
      </c>
      <c r="E4" s="6" t="n">
        <v>1400000</v>
      </c>
      <c r="F4" s="6" t="n">
        <v>14000000</v>
      </c>
      <c r="G4" s="4" t="inlineStr">
        <is>
          <t xml:space="preserve"> </t>
        </is>
      </c>
      <c r="H4" s="4" t="inlineStr">
        <is>
          <t xml:space="preserve"> </t>
        </is>
      </c>
    </row>
    <row r="5">
      <c r="A5" s="4" t="inlineStr">
        <is>
          <t>Deferred revenue</t>
        </is>
      </c>
      <c r="B5" s="4" t="inlineStr">
        <is>
          <t xml:space="preserve"> </t>
        </is>
      </c>
      <c r="C5" s="6" t="n">
        <v>3708000</v>
      </c>
      <c r="D5" s="4" t="inlineStr">
        <is>
          <t xml:space="preserve"> </t>
        </is>
      </c>
      <c r="E5" s="5" t="n">
        <v>3708000</v>
      </c>
      <c r="F5" s="4" t="inlineStr">
        <is>
          <t xml:space="preserve"> </t>
        </is>
      </c>
      <c r="G5" s="6" t="n">
        <v>5090000</v>
      </c>
      <c r="H5" s="4" t="inlineStr">
        <is>
          <t xml:space="preserve"> </t>
        </is>
      </c>
    </row>
    <row r="6">
      <c r="A6" s="4" t="inlineStr">
        <is>
          <t>Accounts receivable</t>
        </is>
      </c>
      <c r="B6" s="4" t="inlineStr">
        <is>
          <t xml:space="preserve"> </t>
        </is>
      </c>
      <c r="C6" s="5" t="n">
        <v>0</v>
      </c>
      <c r="D6" s="4" t="inlineStr">
        <is>
          <t xml:space="preserve"> </t>
        </is>
      </c>
      <c r="E6" s="5" t="n">
        <v>0</v>
      </c>
      <c r="F6" s="4" t="inlineStr">
        <is>
          <t xml:space="preserve"> </t>
        </is>
      </c>
      <c r="G6" s="5" t="n">
        <v>47000</v>
      </c>
      <c r="H6" s="4" t="inlineStr">
        <is>
          <t xml:space="preserve"> </t>
        </is>
      </c>
    </row>
    <row r="7">
      <c r="A7" s="4" t="inlineStr">
        <is>
          <t>uniQ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revenue</t>
        </is>
      </c>
      <c r="B9" s="4" t="inlineStr">
        <is>
          <t xml:space="preserve"> </t>
        </is>
      </c>
      <c r="C9" s="5" t="n">
        <v>2309000</v>
      </c>
      <c r="D9" s="4" t="inlineStr">
        <is>
          <t xml:space="preserve"> </t>
        </is>
      </c>
      <c r="E9" s="5" t="n">
        <v>2309000</v>
      </c>
      <c r="F9" s="4" t="inlineStr">
        <is>
          <t xml:space="preserve"> </t>
        </is>
      </c>
      <c r="G9" s="5" t="n">
        <v>3661000</v>
      </c>
      <c r="H9" s="4" t="inlineStr">
        <is>
          <t xml:space="preserve"> </t>
        </is>
      </c>
    </row>
    <row r="10">
      <c r="A10" s="4" t="inlineStr">
        <is>
          <t>Accounts receivable</t>
        </is>
      </c>
      <c r="B10" s="4" t="inlineStr">
        <is>
          <t xml:space="preserve"> </t>
        </is>
      </c>
      <c r="C10" s="6" t="n">
        <v>0</v>
      </c>
      <c r="D10" s="4" t="inlineStr">
        <is>
          <t xml:space="preserve"> </t>
        </is>
      </c>
      <c r="E10" s="5" t="n">
        <v>0</v>
      </c>
      <c r="F10" s="4" t="inlineStr">
        <is>
          <t xml:space="preserve"> </t>
        </is>
      </c>
      <c r="G10" s="5" t="n">
        <v>0</v>
      </c>
      <c r="H10" s="4" t="inlineStr">
        <is>
          <t xml:space="preserve"> </t>
        </is>
      </c>
    </row>
    <row r="11">
      <c r="A11" s="4" t="inlineStr">
        <is>
          <t>uniQure | uniQur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in revenue recognized related to performance obligations partially satisfied in the beginning of the current year</t>
        </is>
      </c>
      <c r="B13" s="4" t="inlineStr">
        <is>
          <t xml:space="preserve"> </t>
        </is>
      </c>
      <c r="C13" s="4" t="inlineStr">
        <is>
          <t xml:space="preserve"> </t>
        </is>
      </c>
      <c r="D13" s="4" t="inlineStr">
        <is>
          <t xml:space="preserve"> </t>
        </is>
      </c>
      <c r="E13" s="6" t="n">
        <v>1300000</v>
      </c>
      <c r="F13" s="4" t="inlineStr">
        <is>
          <t xml:space="preserve"> </t>
        </is>
      </c>
      <c r="G13" s="4" t="inlineStr">
        <is>
          <t xml:space="preserve"> </t>
        </is>
      </c>
      <c r="H13" s="4" t="inlineStr">
        <is>
          <t xml:space="preserve"> </t>
        </is>
      </c>
    </row>
    <row r="14">
      <c r="A14" s="4" t="inlineStr">
        <is>
          <t>Collaborative arrangement, initial research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s received</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to purchase ordinary shares</t>
        </is>
      </c>
      <c r="B16" s="5" t="n">
        <v>6097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options</t>
        </is>
      </c>
      <c r="B18" s="6" t="n">
        <v>10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Qure | uniQure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payments entitled to receive for achievement of research and development milestones</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revenue, estimated performance period</t>
        </is>
      </c>
      <c r="B22" s="4" t="inlineStr">
        <is>
          <t xml:space="preserve"> </t>
        </is>
      </c>
      <c r="C22" s="4" t="inlineStr">
        <is>
          <t>2 years</t>
        </is>
      </c>
      <c r="D22" s="4" t="inlineStr">
        <is>
          <t xml:space="preserve"> </t>
        </is>
      </c>
      <c r="E22" s="4" t="inlineStr">
        <is>
          <t>2 years</t>
        </is>
      </c>
      <c r="F22" s="4" t="inlineStr">
        <is>
          <t xml:space="preserve"> </t>
        </is>
      </c>
      <c r="G22" s="4" t="inlineStr">
        <is>
          <t xml:space="preserve"> </t>
        </is>
      </c>
      <c r="H22" s="4" t="inlineStr">
        <is>
          <t xml:space="preserve"> </t>
        </is>
      </c>
    </row>
    <row r="23">
      <c r="A23" s="4" t="inlineStr">
        <is>
          <t>uniQure | uniQure Agree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revenue, estimated performance period</t>
        </is>
      </c>
      <c r="B25" s="4" t="inlineStr">
        <is>
          <t xml:space="preserve"> </t>
        </is>
      </c>
      <c r="C25" s="4" t="inlineStr">
        <is>
          <t>1 year</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uniQure | Amended uniQur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recognized</t>
        </is>
      </c>
      <c r="B28" s="4" t="inlineStr">
        <is>
          <t xml:space="preserve"> </t>
        </is>
      </c>
      <c r="C28" s="6" t="n">
        <v>200000</v>
      </c>
      <c r="D28" s="6" t="n">
        <v>300000</v>
      </c>
      <c r="E28" s="6" t="n">
        <v>1400000</v>
      </c>
      <c r="F28" s="6" t="n">
        <v>700000</v>
      </c>
      <c r="G28" s="4" t="inlineStr">
        <is>
          <t xml:space="preserve"> </t>
        </is>
      </c>
      <c r="H28" s="4" t="inlineStr">
        <is>
          <t xml:space="preserve"> </t>
        </is>
      </c>
    </row>
    <row r="29">
      <c r="A29" s="4" t="inlineStr">
        <is>
          <t>Fair value of non monetary consideration of intellectual property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100000</v>
      </c>
    </row>
    <row r="30">
      <c r="A30" s="4" t="inlineStr">
        <is>
          <t>Remaining performance obligations</t>
        </is>
      </c>
      <c r="B30" s="4" t="inlineStr">
        <is>
          <t xml:space="preserve"> </t>
        </is>
      </c>
      <c r="C30" s="6" t="n">
        <v>2500000</v>
      </c>
      <c r="D30" s="4" t="inlineStr">
        <is>
          <t xml:space="preserve"> </t>
        </is>
      </c>
      <c r="E30" s="6" t="n">
        <v>2500000</v>
      </c>
      <c r="F30" s="4" t="inlineStr">
        <is>
          <t xml:space="preserve"> </t>
        </is>
      </c>
      <c r="G30" s="6" t="n">
        <v>3700000</v>
      </c>
      <c r="H30" s="4" t="inlineStr">
        <is>
          <t xml:space="preserve"> </t>
        </is>
      </c>
    </row>
    <row r="31">
      <c r="A31" s="4" t="inlineStr">
        <is>
          <t>uniQure | Amended uniQure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payments elimin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0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Additional Information (Details 1)</t>
        </is>
      </c>
      <c r="B1" s="2" t="inlineStr">
        <is>
          <t>Jan. 31, 2014</t>
        </is>
      </c>
    </row>
    <row r="2">
      <c r="A2" s="4" t="inlineStr">
        <is>
          <t>uniQure | uniQure Agreement | Revenue, Remaining Performance Obligation, Expected Timing of Satisfaction, Start Date: 2022-07-01</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earch and Collaboration Arrangements - CRF Agreement - Additional Information (Details) - USD ($)</t>
        </is>
      </c>
      <c r="B1" s="2" t="inlineStr">
        <is>
          <t>1 Months Ended</t>
        </is>
      </c>
      <c r="C1" s="2" t="inlineStr">
        <is>
          <t>6 Months Ended</t>
        </is>
      </c>
    </row>
    <row r="2">
      <c r="B2" s="2" t="inlineStr">
        <is>
          <t>Nov. 30, 2015</t>
        </is>
      </c>
      <c r="C2" s="2" t="inlineStr">
        <is>
          <t>Jun. 30, 2022</t>
        </is>
      </c>
      <c r="D2" s="2" t="inlineStr">
        <is>
          <t>Dec. 31, 2021</t>
        </is>
      </c>
      <c r="E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6" t="n">
        <v>0</v>
      </c>
      <c r="D4" s="6" t="n">
        <v>47000</v>
      </c>
      <c r="E4" s="4" t="inlineStr">
        <is>
          <t xml:space="preserve"> </t>
        </is>
      </c>
    </row>
    <row r="5">
      <c r="A5" s="4" t="inlineStr">
        <is>
          <t>CRF Agreement | CRF</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Collaborative arrangement, initial research term</t>
        </is>
      </c>
      <c r="B7" s="4" t="inlineStr">
        <is>
          <t>2 years</t>
        </is>
      </c>
      <c r="C7" s="4" t="inlineStr">
        <is>
          <t xml:space="preserve"> </t>
        </is>
      </c>
      <c r="D7" s="4" t="inlineStr">
        <is>
          <t xml:space="preserve"> </t>
        </is>
      </c>
      <c r="E7" s="4" t="inlineStr">
        <is>
          <t xml:space="preserve"> </t>
        </is>
      </c>
    </row>
    <row r="8">
      <c r="A8" s="4" t="inlineStr">
        <is>
          <t>Collaborative arrangement contribution upon development milestone</t>
        </is>
      </c>
      <c r="B8" s="6" t="n">
        <v>2500000</v>
      </c>
      <c r="C8" s="4" t="inlineStr">
        <is>
          <t xml:space="preserve"> </t>
        </is>
      </c>
      <c r="D8" s="4" t="inlineStr">
        <is>
          <t xml:space="preserve"> </t>
        </is>
      </c>
      <c r="E8" s="4" t="inlineStr">
        <is>
          <t xml:space="preserve"> </t>
        </is>
      </c>
    </row>
    <row r="9">
      <c r="A9" s="4" t="inlineStr">
        <is>
          <t>Collaborative arrangement additional research term</t>
        </is>
      </c>
      <c r="B9" s="4" t="inlineStr">
        <is>
          <t>3 years</t>
        </is>
      </c>
      <c r="C9" s="4" t="inlineStr">
        <is>
          <t xml:space="preserve"> </t>
        </is>
      </c>
      <c r="D9" s="4" t="inlineStr">
        <is>
          <t xml:space="preserve"> </t>
        </is>
      </c>
      <c r="E9" s="4" t="inlineStr">
        <is>
          <t xml:space="preserve"> </t>
        </is>
      </c>
    </row>
    <row r="10">
      <c r="A10" s="4" t="inlineStr">
        <is>
          <t>Collaborative arrangement achieved milestones</t>
        </is>
      </c>
      <c r="B10" s="4" t="inlineStr">
        <is>
          <t xml:space="preserve"> </t>
        </is>
      </c>
      <c r="C10" s="5" t="n">
        <v>0</v>
      </c>
      <c r="D10" s="4" t="inlineStr">
        <is>
          <t xml:space="preserve"> </t>
        </is>
      </c>
      <c r="E10" s="4" t="inlineStr">
        <is>
          <t xml:space="preserve"> </t>
        </is>
      </c>
    </row>
    <row r="11">
      <c r="A11" s="4" t="inlineStr">
        <is>
          <t>Deferred revenue</t>
        </is>
      </c>
      <c r="B11" s="4" t="inlineStr">
        <is>
          <t xml:space="preserve"> </t>
        </is>
      </c>
      <c r="C11" s="5" t="n">
        <v>0</v>
      </c>
      <c r="D11" s="6" t="n">
        <v>0</v>
      </c>
      <c r="E11" s="4" t="inlineStr">
        <is>
          <t xml:space="preserve"> </t>
        </is>
      </c>
    </row>
    <row r="12">
      <c r="A12" s="4" t="inlineStr">
        <is>
          <t>Accounts receivable</t>
        </is>
      </c>
      <c r="B12" s="4" t="inlineStr">
        <is>
          <t xml:space="preserve"> </t>
        </is>
      </c>
      <c r="C12" s="6" t="n">
        <v>0</v>
      </c>
      <c r="D12" s="4" t="inlineStr">
        <is>
          <t xml:space="preserve"> </t>
        </is>
      </c>
      <c r="E1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Research and Collaboration Arrangements - Roche Agreement - Additional Information (Details) - USD ($)</t>
        </is>
      </c>
      <c r="B1" s="2" t="inlineStr">
        <is>
          <t>1 Months Ended</t>
        </is>
      </c>
      <c r="C1" s="2" t="inlineStr">
        <is>
          <t>3 Months Ended</t>
        </is>
      </c>
      <c r="E1" s="2" t="inlineStr">
        <is>
          <t>6 Months Ended</t>
        </is>
      </c>
    </row>
    <row r="2">
      <c r="B2" s="2" t="inlineStr">
        <is>
          <t>Nov. 30, 2017</t>
        </is>
      </c>
      <c r="C2" s="2" t="inlineStr">
        <is>
          <t>Jun. 30, 2022</t>
        </is>
      </c>
      <c r="D2" s="2" t="inlineStr">
        <is>
          <t>Jun. 30, 2021</t>
        </is>
      </c>
      <c r="E2" s="2" t="inlineStr">
        <is>
          <t>Jun. 30, 2022</t>
        </is>
      </c>
      <c r="F2" s="2" t="inlineStr">
        <is>
          <t>Jun. 30, 2021</t>
        </is>
      </c>
      <c r="G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162000</v>
      </c>
      <c r="D4" s="6" t="n">
        <v>14580000</v>
      </c>
      <c r="E4" s="6" t="n">
        <v>1382000</v>
      </c>
      <c r="F4" s="6" t="n">
        <v>16580000</v>
      </c>
      <c r="G4" s="4" t="inlineStr">
        <is>
          <t xml:space="preserve"> </t>
        </is>
      </c>
    </row>
    <row r="5">
      <c r="A5" s="4" t="inlineStr">
        <is>
          <t>Roche | 2017 Roch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refundable upfront payments received</t>
        </is>
      </c>
      <c r="B7" s="6" t="n">
        <v>2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payment for each nominated product beyond the first three</t>
        </is>
      </c>
      <c r="B8" s="5"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contingent payment upon exercise of the option to convert a product</t>
        </is>
      </c>
      <c r="B9" s="5" t="n">
        <v>3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development milestone payments</t>
        </is>
      </c>
      <c r="B10" s="5" t="n">
        <v>22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velopment milestone payments relating to Choroideremia</t>
        </is>
      </c>
      <c r="B11" s="5" t="n">
        <v>86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sales-based milestone payments</t>
        </is>
      </c>
      <c r="B12" s="6" t="n">
        <v>12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refundable development milestone payments</t>
        </is>
      </c>
      <c r="B13" s="4" t="inlineStr">
        <is>
          <t xml:space="preserve"> </t>
        </is>
      </c>
      <c r="C13" s="4" t="inlineStr">
        <is>
          <t xml:space="preserve"> </t>
        </is>
      </c>
      <c r="D13" s="4" t="inlineStr">
        <is>
          <t xml:space="preserve"> </t>
        </is>
      </c>
      <c r="E13" s="5" t="n">
        <v>10000000</v>
      </c>
      <c r="F13" s="4" t="inlineStr">
        <is>
          <t xml:space="preserve"> </t>
        </is>
      </c>
      <c r="G13" s="4" t="inlineStr">
        <is>
          <t xml:space="preserve"> </t>
        </is>
      </c>
    </row>
    <row r="14">
      <c r="A14" s="4" t="inlineStr">
        <is>
          <t>Collaborative arrangement adjustment to transaction price</t>
        </is>
      </c>
      <c r="B14" s="4" t="inlineStr">
        <is>
          <t xml:space="preserve"> </t>
        </is>
      </c>
      <c r="C14" s="4" t="inlineStr">
        <is>
          <t xml:space="preserve"> </t>
        </is>
      </c>
      <c r="D14" s="4" t="inlineStr">
        <is>
          <t xml:space="preserve"> </t>
        </is>
      </c>
      <c r="E14" s="4" t="inlineStr">
        <is>
          <t xml:space="preserve"> </t>
        </is>
      </c>
      <c r="F14" s="5" t="n">
        <v>8500000</v>
      </c>
      <c r="G14" s="4" t="inlineStr">
        <is>
          <t xml:space="preserve"> </t>
        </is>
      </c>
    </row>
    <row r="15">
      <c r="A15" s="4" t="inlineStr">
        <is>
          <t>Revenues</t>
        </is>
      </c>
      <c r="B15" s="4" t="inlineStr">
        <is>
          <t xml:space="preserve"> </t>
        </is>
      </c>
      <c r="C15" s="5" t="n">
        <v>0</v>
      </c>
      <c r="D15" s="6" t="n">
        <v>14300000</v>
      </c>
      <c r="E15" s="5" t="n">
        <v>0</v>
      </c>
      <c r="F15" s="6" t="n">
        <v>15900000</v>
      </c>
      <c r="G15" s="4" t="inlineStr">
        <is>
          <t xml:space="preserve"> </t>
        </is>
      </c>
    </row>
    <row r="16">
      <c r="A16" s="4" t="inlineStr">
        <is>
          <t>Deferred revenue</t>
        </is>
      </c>
      <c r="B16" s="4" t="inlineStr">
        <is>
          <t xml:space="preserve"> </t>
        </is>
      </c>
      <c r="C16" s="5" t="n">
        <v>0</v>
      </c>
      <c r="D16" s="4" t="inlineStr">
        <is>
          <t xml:space="preserve"> </t>
        </is>
      </c>
      <c r="E16" s="5" t="n">
        <v>0</v>
      </c>
      <c r="F16" s="4" t="inlineStr">
        <is>
          <t xml:space="preserve"> </t>
        </is>
      </c>
      <c r="G16" s="6" t="n">
        <v>0</v>
      </c>
    </row>
    <row r="17">
      <c r="A17" s="4" t="inlineStr">
        <is>
          <t>Accounts receivable</t>
        </is>
      </c>
      <c r="B17" s="4" t="inlineStr">
        <is>
          <t xml:space="preserve"> </t>
        </is>
      </c>
      <c r="C17" s="5" t="n">
        <v>0</v>
      </c>
      <c r="D17" s="4" t="inlineStr">
        <is>
          <t xml:space="preserve"> </t>
        </is>
      </c>
      <c r="E17" s="5" t="n">
        <v>0</v>
      </c>
      <c r="F17" s="4" t="inlineStr">
        <is>
          <t xml:space="preserve"> </t>
        </is>
      </c>
      <c r="G17" s="5" t="n">
        <v>0</v>
      </c>
    </row>
    <row r="18">
      <c r="A18" s="4" t="inlineStr">
        <is>
          <t>Remaining performance obligations</t>
        </is>
      </c>
      <c r="B18" s="4" t="inlineStr">
        <is>
          <t xml:space="preserve"> </t>
        </is>
      </c>
      <c r="C18" s="6" t="n">
        <v>0</v>
      </c>
      <c r="D18" s="4" t="inlineStr">
        <is>
          <t xml:space="preserve"> </t>
        </is>
      </c>
      <c r="E18" s="6" t="n">
        <v>0</v>
      </c>
      <c r="F18" s="4" t="inlineStr">
        <is>
          <t xml:space="preserve"> </t>
        </is>
      </c>
      <c r="G18" s="6" t="n">
        <v>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search and Collaboration Arrangements - CFF - Additional Information (Details) - CFF</t>
        </is>
      </c>
      <c r="B1" s="2" t="inlineStr">
        <is>
          <t>1 Months Ended</t>
        </is>
      </c>
      <c r="C1" s="2" t="inlineStr">
        <is>
          <t>6 Months Ended</t>
        </is>
      </c>
      <c r="D1" s="2" t="inlineStr">
        <is>
          <t>12 Months Ended</t>
        </is>
      </c>
    </row>
    <row r="2">
      <c r="B2" s="2" t="inlineStr">
        <is>
          <t>Sep. 30, 2016 USD ($) Installment</t>
        </is>
      </c>
      <c r="C2" s="2" t="inlineStr">
        <is>
          <t>Jun. 30, 2022 USD ($)</t>
        </is>
      </c>
      <c r="D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ollaborative arrangement total amount of award</t>
        </is>
      </c>
      <c r="B4" s="6" t="n">
        <v>3500000</v>
      </c>
      <c r="C4" s="4" t="inlineStr">
        <is>
          <t xml:space="preserve"> </t>
        </is>
      </c>
      <c r="D4" s="4" t="inlineStr">
        <is>
          <t xml:space="preserve"> </t>
        </is>
      </c>
    </row>
    <row r="5">
      <c r="A5" s="4" t="inlineStr">
        <is>
          <t>Collaborative arrangement achieved milestones</t>
        </is>
      </c>
      <c r="B5" s="4" t="inlineStr">
        <is>
          <t xml:space="preserve"> </t>
        </is>
      </c>
      <c r="C5" s="6" t="n">
        <v>1800000</v>
      </c>
      <c r="D5" s="6" t="n">
        <v>1800000</v>
      </c>
    </row>
    <row r="6">
      <c r="A6" s="4" t="inlineStr">
        <is>
          <t>Number of installments to pay actual award | Installment</t>
        </is>
      </c>
      <c r="B6" s="5" t="n">
        <v>3</v>
      </c>
      <c r="C6" s="4" t="inlineStr">
        <is>
          <t xml:space="preserve"> </t>
        </is>
      </c>
      <c r="D6" s="4" t="inlineStr">
        <is>
          <t xml:space="preserve"> </t>
        </is>
      </c>
    </row>
    <row r="7">
      <c r="A7" s="4" t="inlineStr">
        <is>
          <t>Actual award payment period upon first commercial sale of product</t>
        </is>
      </c>
      <c r="B7" s="4" t="inlineStr">
        <is>
          <t>4 years</t>
        </is>
      </c>
      <c r="C7" s="4" t="inlineStr">
        <is>
          <t xml:space="preserve"> </t>
        </is>
      </c>
      <c r="D7" s="4" t="inlineStr">
        <is>
          <t xml:space="preserve"> </t>
        </is>
      </c>
    </row>
    <row r="8">
      <c r="A8" s="4" t="inlineStr">
        <is>
          <t>Continuous period where the Company ceases to develop or commercialize any product</t>
        </is>
      </c>
      <c r="B8" s="4" t="inlineStr">
        <is>
          <t>180 days</t>
        </is>
      </c>
      <c r="C8" s="4" t="inlineStr">
        <is>
          <t xml:space="preserve"> </t>
        </is>
      </c>
      <c r="D8" s="4" t="inlineStr">
        <is>
          <t xml:space="preserve"> </t>
        </is>
      </c>
    </row>
    <row r="9">
      <c r="A9" s="4" t="inlineStr">
        <is>
          <t>Deferred revenue</t>
        </is>
      </c>
      <c r="B9" s="4" t="inlineStr">
        <is>
          <t xml:space="preserve"> </t>
        </is>
      </c>
      <c r="C9" s="5" t="n">
        <v>1400000</v>
      </c>
      <c r="D9" s="5" t="n">
        <v>1400000</v>
      </c>
    </row>
    <row r="10">
      <c r="A10" s="4" t="inlineStr">
        <is>
          <t>Accounts receivable</t>
        </is>
      </c>
      <c r="B10" s="4" t="inlineStr">
        <is>
          <t xml:space="preserve"> </t>
        </is>
      </c>
      <c r="C10" s="5" t="n">
        <v>0</v>
      </c>
      <c r="D10" s="5" t="n">
        <v>0</v>
      </c>
    </row>
    <row r="11">
      <c r="A11" s="4" t="inlineStr">
        <is>
          <t>Aggregate amount of transaction price allocated to remaining performance obligation</t>
        </is>
      </c>
      <c r="B11" s="4" t="inlineStr">
        <is>
          <t xml:space="preserve"> </t>
        </is>
      </c>
      <c r="C11" s="6" t="n">
        <v>1400000</v>
      </c>
      <c r="D11" s="6" t="n">
        <v>1400000</v>
      </c>
    </row>
    <row r="12">
      <c r="A12" s="4" t="inlineStr">
        <is>
          <t>Maximum</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Expected payments percentage to equal actual award received</t>
        </is>
      </c>
      <c r="B14" s="9" t="n">
        <v>6</v>
      </c>
      <c r="C14" s="4" t="inlineStr">
        <is>
          <t xml:space="preserve"> </t>
        </is>
      </c>
      <c r="D14" s="4" t="inlineStr">
        <is>
          <t xml:space="preserve"> </t>
        </is>
      </c>
    </row>
    <row r="15">
      <c r="A15" s="4" t="inlineStr">
        <is>
          <t>Future sales-based milestone payments percentage</t>
        </is>
      </c>
      <c r="B15" s="9" t="n">
        <v>3</v>
      </c>
      <c r="C15" s="4" t="inlineStr">
        <is>
          <t xml:space="preserve"> </t>
        </is>
      </c>
      <c r="D15" s="4" t="inlineStr">
        <is>
          <t xml:space="preserve"> </t>
        </is>
      </c>
    </row>
    <row r="16">
      <c r="A16" s="4" t="inlineStr">
        <is>
          <t>Royalties percentage on actual award received</t>
        </is>
      </c>
      <c r="B16" s="9" t="n">
        <v>6</v>
      </c>
      <c r="C16" s="4" t="inlineStr">
        <is>
          <t xml:space="preserve"> </t>
        </is>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CFF - Additional Information (Details 1) - CFF - Revenue, Remaining Performance Obligation, Expected Timing of Satisfaction, Start Date: 2022-07-01</t>
        </is>
      </c>
      <c r="B1" s="2" t="inlineStr">
        <is>
          <t>Jun. 30, 2022</t>
        </is>
      </c>
    </row>
    <row r="2">
      <c r="A2" s="4" t="inlineStr">
        <is>
          <t>Minimum</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2 years</t>
        </is>
      </c>
    </row>
    <row r="5">
      <c r="A5" s="4" t="inlineStr">
        <is>
          <t>Maximum</t>
        </is>
      </c>
      <c r="B5" s="4" t="inlineStr">
        <is>
          <t xml:space="preserve"> </t>
        </is>
      </c>
    </row>
    <row r="6">
      <c r="A6" s="3" t="inlineStr">
        <is>
          <t>Collaborative Arrangements And Noncollaborative Arrangement Transactions [Line Items]</t>
        </is>
      </c>
      <c r="B6" s="4" t="inlineStr">
        <is>
          <t xml:space="preserve"> </t>
        </is>
      </c>
    </row>
    <row r="7">
      <c r="A7" s="4" t="inlineStr">
        <is>
          <t>Deferred revenue, estimated performance period</t>
        </is>
      </c>
      <c r="B7"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 Arrangements - Additional Information (Details) - UC Agreements - USD ($)</t>
        </is>
      </c>
      <c r="B1" s="2" t="inlineStr">
        <is>
          <t>1 Months Ended</t>
        </is>
      </c>
      <c r="D1" s="2" t="inlineStr">
        <is>
          <t>6 Months Ended</t>
        </is>
      </c>
    </row>
    <row r="2">
      <c r="B2" s="2" t="inlineStr">
        <is>
          <t>Jul. 31, 2021</t>
        </is>
      </c>
      <c r="C2" s="2" t="inlineStr">
        <is>
          <t>Jan. 31, 2016</t>
        </is>
      </c>
      <c r="D2" s="2" t="inlineStr">
        <is>
          <t>Jun. 30, 2022</t>
        </is>
      </c>
      <c r="E2" s="2" t="inlineStr">
        <is>
          <t>Jan. 31, 2019</t>
        </is>
      </c>
      <c r="F2" s="2" t="inlineStr">
        <is>
          <t>Dec. 31, 2018</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license fee payable upon execution</t>
        </is>
      </c>
      <c r="B4" s="4" t="inlineStr">
        <is>
          <t xml:space="preserve"> </t>
        </is>
      </c>
      <c r="C4" s="4" t="inlineStr">
        <is>
          <t xml:space="preserve"> </t>
        </is>
      </c>
      <c r="D4" s="4" t="inlineStr">
        <is>
          <t xml:space="preserve"> </t>
        </is>
      </c>
      <c r="E4" s="4" t="inlineStr">
        <is>
          <t xml:space="preserve"> </t>
        </is>
      </c>
      <c r="F4" s="6" t="n">
        <v>5000</v>
      </c>
    </row>
    <row r="5">
      <c r="A5" s="4" t="inlineStr">
        <is>
          <t>Non-refundable license fee payable upon execution every year thereafter until sales of a licensed product and payment of royalties</t>
        </is>
      </c>
      <c r="B5" s="4" t="inlineStr">
        <is>
          <t xml:space="preserve"> </t>
        </is>
      </c>
      <c r="C5" s="4" t="inlineStr">
        <is>
          <t xml:space="preserve"> </t>
        </is>
      </c>
      <c r="D5" s="4" t="inlineStr">
        <is>
          <t xml:space="preserve"> </t>
        </is>
      </c>
      <c r="E5" s="4" t="inlineStr">
        <is>
          <t xml:space="preserve"> </t>
        </is>
      </c>
      <c r="F5" s="5" t="n">
        <v>5000</v>
      </c>
    </row>
    <row r="6">
      <c r="A6" s="4" t="inlineStr">
        <is>
          <t>Amount obligated to pay upon closing first qualified financing at option of UC Regents</t>
        </is>
      </c>
      <c r="B6" s="4" t="inlineStr">
        <is>
          <t xml:space="preserve"> </t>
        </is>
      </c>
      <c r="C6" s="4" t="inlineStr">
        <is>
          <t xml:space="preserve"> </t>
        </is>
      </c>
      <c r="D6" s="4" t="inlineStr">
        <is>
          <t xml:space="preserve"> </t>
        </is>
      </c>
      <c r="E6" s="4" t="inlineStr">
        <is>
          <t xml:space="preserve"> </t>
        </is>
      </c>
      <c r="F6" s="6" t="n">
        <v>50000</v>
      </c>
    </row>
    <row r="7">
      <c r="A7" s="4" t="inlineStr">
        <is>
          <t>Percentage of equity interest upon closing of first qualified financing at option of UC Regents</t>
        </is>
      </c>
      <c r="B7" s="4" t="inlineStr">
        <is>
          <t xml:space="preserve"> </t>
        </is>
      </c>
      <c r="C7" s="4" t="inlineStr">
        <is>
          <t xml:space="preserve"> </t>
        </is>
      </c>
      <c r="D7" s="4" t="inlineStr">
        <is>
          <t xml:space="preserve"> </t>
        </is>
      </c>
      <c r="E7" s="4" t="inlineStr">
        <is>
          <t xml:space="preserve"> </t>
        </is>
      </c>
      <c r="F7" s="9" t="n">
        <v>0.03</v>
      </c>
    </row>
    <row r="8">
      <c r="A8" s="4" t="inlineStr">
        <is>
          <t>Percentage of equity interests issued as common stock</t>
        </is>
      </c>
      <c r="B8" s="4" t="inlineStr">
        <is>
          <t xml:space="preserve"> </t>
        </is>
      </c>
      <c r="C8" s="9" t="n">
        <v>0.06</v>
      </c>
      <c r="D8" s="4" t="inlineStr">
        <is>
          <t xml:space="preserve"> </t>
        </is>
      </c>
      <c r="E8" s="4" t="inlineStr">
        <is>
          <t xml:space="preserve"> </t>
        </is>
      </c>
      <c r="F8" s="4" t="inlineStr">
        <is>
          <t xml:space="preserve"> </t>
        </is>
      </c>
    </row>
    <row r="9">
      <c r="A9" s="4" t="inlineStr">
        <is>
          <t>Amount paid non-refundable license fee</t>
        </is>
      </c>
      <c r="B9" s="6" t="n">
        <v>100000</v>
      </c>
      <c r="C9" s="4" t="inlineStr">
        <is>
          <t xml:space="preserve"> </t>
        </is>
      </c>
      <c r="D9" s="4" t="inlineStr">
        <is>
          <t xml:space="preserve"> </t>
        </is>
      </c>
      <c r="E9" s="6" t="n">
        <v>50000</v>
      </c>
      <c r="F9" s="4" t="inlineStr">
        <is>
          <t xml:space="preserve"> </t>
        </is>
      </c>
    </row>
    <row r="10">
      <c r="A10" s="4" t="inlineStr">
        <is>
          <t>Non-refundable license fee payable annually</t>
        </is>
      </c>
      <c r="B10" s="5" t="n">
        <v>10000</v>
      </c>
      <c r="C10" s="4" t="inlineStr">
        <is>
          <t xml:space="preserve"> </t>
        </is>
      </c>
      <c r="D10" s="4" t="inlineStr">
        <is>
          <t xml:space="preserve"> </t>
        </is>
      </c>
      <c r="E10" s="6" t="n">
        <v>5000</v>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payments development milestones</t>
        </is>
      </c>
      <c r="B13" s="5" t="n">
        <v>3900000</v>
      </c>
      <c r="C13" s="4" t="inlineStr">
        <is>
          <t xml:space="preserve"> </t>
        </is>
      </c>
      <c r="D13" s="6" t="n">
        <v>3100000</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royalty</t>
        </is>
      </c>
      <c r="B16" s="6" t="n">
        <v>100000</v>
      </c>
      <c r="C16" s="4" t="inlineStr">
        <is>
          <t xml:space="preserve"> </t>
        </is>
      </c>
      <c r="D16" s="6" t="n">
        <v>1000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Commitments and Contingencies - Additional Information (Details) - USD ($) $ in Thousands</t>
        </is>
      </c>
      <c r="B1" s="2" t="inlineStr">
        <is>
          <t>1 Months Ended</t>
        </is>
      </c>
      <c r="H1" s="2" t="inlineStr">
        <is>
          <t>6 Months Ended</t>
        </is>
      </c>
    </row>
    <row r="2">
      <c r="B2" s="2" t="inlineStr">
        <is>
          <t>Feb. 28, 2021</t>
        </is>
      </c>
      <c r="C2" s="2" t="inlineStr">
        <is>
          <t>Dec. 31, 2019</t>
        </is>
      </c>
      <c r="D2" s="2" t="inlineStr">
        <is>
          <t>May 31, 2019</t>
        </is>
      </c>
      <c r="E2" s="2" t="inlineStr">
        <is>
          <t>Nov. 30, 2018</t>
        </is>
      </c>
      <c r="F2" s="2" t="inlineStr">
        <is>
          <t>Oct. 31, 2018</t>
        </is>
      </c>
      <c r="G2" s="2" t="inlineStr">
        <is>
          <t>May 31, 2015</t>
        </is>
      </c>
      <c r="H2" s="2" t="inlineStr">
        <is>
          <t>Jun. 30, 2022</t>
        </is>
      </c>
      <c r="I2" s="2" t="inlineStr">
        <is>
          <t>Dec. 31, 2021</t>
        </is>
      </c>
      <c r="J2" s="2" t="inlineStr">
        <is>
          <t>Jan. 31, 2016</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ROU")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821</v>
      </c>
      <c r="I4" s="6" t="n">
        <v>14562</v>
      </c>
      <c r="J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998</v>
      </c>
      <c r="I5" s="4" t="inlineStr">
        <is>
          <t xml:space="preserve"> </t>
        </is>
      </c>
      <c r="J5" s="4" t="inlineStr">
        <is>
          <t xml:space="preserve"> </t>
        </is>
      </c>
    </row>
    <row r="6">
      <c r="A6" s="4" t="inlineStr">
        <is>
          <t>5980 Horton Street Build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extended term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Mar. 31,  2023</t>
        </is>
      </c>
      <c r="H8" s="4" t="inlineStr">
        <is>
          <t xml:space="preserve"> </t>
        </is>
      </c>
      <c r="I8" s="4" t="inlineStr">
        <is>
          <t xml:space="preserve"> </t>
        </is>
      </c>
      <c r="J8" s="4" t="inlineStr">
        <is>
          <t xml:space="preserve"> </t>
        </is>
      </c>
    </row>
    <row r="9">
      <c r="A9" s="4" t="inlineStr">
        <is>
          <t>Tenant improvement allowance</t>
        </is>
      </c>
      <c r="B9" s="4" t="inlineStr">
        <is>
          <t xml:space="preserve"> </t>
        </is>
      </c>
      <c r="C9" s="4" t="inlineStr">
        <is>
          <t xml:space="preserve"> </t>
        </is>
      </c>
      <c r="D9" s="4" t="inlineStr">
        <is>
          <t xml:space="preserve"> </t>
        </is>
      </c>
      <c r="E9" s="6" t="n">
        <v>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right-of-use ("ROU")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00</v>
      </c>
      <c r="I10" s="5" t="n">
        <v>1900</v>
      </c>
      <c r="J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00</v>
      </c>
      <c r="I11" s="6" t="n">
        <v>2300</v>
      </c>
      <c r="J11" s="4" t="inlineStr">
        <is>
          <t xml:space="preserve"> </t>
        </is>
      </c>
    </row>
    <row r="12">
      <c r="A12" s="4" t="inlineStr">
        <is>
          <t>Operating lease,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75</v>
      </c>
      <c r="J12" s="4" t="inlineStr">
        <is>
          <t xml:space="preserve"> </t>
        </is>
      </c>
    </row>
    <row r="13">
      <c r="A13" s="4" t="inlineStr">
        <is>
          <t>Lease extended term period</t>
        </is>
      </c>
      <c r="B13" s="4" t="inlineStr">
        <is>
          <t xml:space="preserve"> </t>
        </is>
      </c>
      <c r="C13" s="4" t="inlineStr">
        <is>
          <t xml:space="preserve"> </t>
        </is>
      </c>
      <c r="D13" s="4" t="inlineStr">
        <is>
          <t xml:space="preserve"> </t>
        </is>
      </c>
      <c r="E13" s="4" t="inlineStr">
        <is>
          <t xml:space="preserve"> </t>
        </is>
      </c>
      <c r="F13" s="4" t="inlineStr">
        <is>
          <t>2026-09</t>
        </is>
      </c>
      <c r="G13" s="4" t="inlineStr">
        <is>
          <t xml:space="preserve"> </t>
        </is>
      </c>
      <c r="H13" s="4" t="inlineStr">
        <is>
          <t xml:space="preserve"> </t>
        </is>
      </c>
      <c r="I13" s="4" t="inlineStr">
        <is>
          <t xml:space="preserve"> </t>
        </is>
      </c>
      <c r="J13" s="4" t="inlineStr">
        <is>
          <t xml:space="preserve"> </t>
        </is>
      </c>
    </row>
    <row r="14">
      <c r="A14" s="4" t="inlineStr">
        <is>
          <t>5858 Horton Street Building Lease and Expan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extended term date</t>
        </is>
      </c>
      <c r="B16" s="4" t="inlineStr">
        <is>
          <t xml:space="preserve"> </t>
        </is>
      </c>
      <c r="C16" s="4" t="inlineStr">
        <is>
          <t xml:space="preserve"> </t>
        </is>
      </c>
      <c r="D16" s="4" t="inlineStr">
        <is>
          <t>Dec. 31,  2029</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tenant improvement allowance available</t>
        </is>
      </c>
      <c r="B17" s="6" t="n">
        <v>2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nant improvement allowance</t>
        </is>
      </c>
      <c r="B18" s="4" t="inlineStr">
        <is>
          <t xml:space="preserve"> </t>
        </is>
      </c>
      <c r="C18" s="6" t="n">
        <v>400</v>
      </c>
      <c r="D18" s="4" t="inlineStr">
        <is>
          <t xml:space="preserve"> </t>
        </is>
      </c>
      <c r="E18" s="4" t="inlineStr">
        <is>
          <t xml:space="preserve"> </t>
        </is>
      </c>
      <c r="F18" s="4" t="inlineStr">
        <is>
          <t xml:space="preserve"> </t>
        </is>
      </c>
      <c r="G18" s="4" t="inlineStr">
        <is>
          <t xml:space="preserve"> </t>
        </is>
      </c>
      <c r="H18" s="5" t="n">
        <v>1900</v>
      </c>
      <c r="I18" s="4" t="inlineStr">
        <is>
          <t xml:space="preserve"> </t>
        </is>
      </c>
      <c r="J18" s="4" t="inlineStr">
        <is>
          <t xml:space="preserve"> </t>
        </is>
      </c>
    </row>
    <row r="19">
      <c r="A19" s="4" t="inlineStr">
        <is>
          <t>Operating lease right-of-use ("ROU")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100</v>
      </c>
      <c r="I19" s="6" t="n">
        <v>12600</v>
      </c>
      <c r="J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900</v>
      </c>
      <c r="I20" s="6" t="n">
        <v>14200</v>
      </c>
      <c r="J20" s="4" t="inlineStr">
        <is>
          <t xml:space="preserve"> </t>
        </is>
      </c>
    </row>
    <row r="21">
      <c r="A21" s="4" t="inlineStr">
        <is>
          <t>Operating leas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78</v>
      </c>
      <c r="J21" s="4" t="inlineStr">
        <is>
          <t xml:space="preserve"> </t>
        </is>
      </c>
    </row>
    <row r="22">
      <c r="A22" s="4" t="inlineStr">
        <is>
          <t>Lease initial term</t>
        </is>
      </c>
      <c r="B22" s="4" t="inlineStr">
        <is>
          <t xml:space="preserve"> </t>
        </is>
      </c>
      <c r="C22" s="4" t="inlineStr">
        <is>
          <t xml:space="preserve"> </t>
        </is>
      </c>
      <c r="D22" s="4" t="inlineStr">
        <is>
          <t xml:space="preserve"> </t>
        </is>
      </c>
      <c r="E22" s="4" t="inlineStr">
        <is>
          <t xml:space="preserve"> </t>
        </is>
      </c>
      <c r="F22" s="4" t="inlineStr">
        <is>
          <t>87 months</t>
        </is>
      </c>
      <c r="G22" s="4" t="inlineStr">
        <is>
          <t xml:space="preserve"> </t>
        </is>
      </c>
      <c r="H22" s="4" t="inlineStr">
        <is>
          <t xml:space="preserve"> </t>
        </is>
      </c>
      <c r="I22" s="4" t="inlineStr">
        <is>
          <t xml:space="preserve"> </t>
        </is>
      </c>
      <c r="J22" s="4" t="inlineStr">
        <is>
          <t xml:space="preserve"> </t>
        </is>
      </c>
    </row>
    <row r="23">
      <c r="A23" s="4" t="inlineStr">
        <is>
          <t>Lease option to renew term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The new lease has an initial term of 87 months beginning on the rent commencement date with the option to renew the lease for one additional term of five years at market rent.</t>
        </is>
      </c>
      <c r="I23" s="4" t="inlineStr">
        <is>
          <t xml:space="preserve"> </t>
        </is>
      </c>
      <c r="J23" s="4" t="inlineStr">
        <is>
          <t xml:space="preserve"> </t>
        </is>
      </c>
    </row>
    <row r="24">
      <c r="A24" s="4" t="inlineStr">
        <is>
          <t>Lease existence of option to renew term</t>
        </is>
      </c>
      <c r="B24" s="4" t="inlineStr">
        <is>
          <t xml:space="preserve"> </t>
        </is>
      </c>
      <c r="C24" s="4" t="inlineStr">
        <is>
          <t xml:space="preserve"> </t>
        </is>
      </c>
      <c r="D24" s="4" t="inlineStr">
        <is>
          <t xml:space="preserve"> </t>
        </is>
      </c>
      <c r="E24" s="4" t="inlineStr">
        <is>
          <t xml:space="preserve"> </t>
        </is>
      </c>
      <c r="F24" s="4" t="inlineStr">
        <is>
          <t>true</t>
        </is>
      </c>
      <c r="G24" s="4" t="inlineStr">
        <is>
          <t xml:space="preserve"> </t>
        </is>
      </c>
      <c r="H24" s="4" t="inlineStr">
        <is>
          <t xml:space="preserve"> </t>
        </is>
      </c>
      <c r="I24" s="4" t="inlineStr">
        <is>
          <t xml:space="preserve"> </t>
        </is>
      </c>
      <c r="J24" s="4" t="inlineStr">
        <is>
          <t xml:space="preserve"> </t>
        </is>
      </c>
    </row>
    <row r="25">
      <c r="A25" s="4" t="inlineStr">
        <is>
          <t>Lease renewal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row>
    <row r="26">
      <c r="A26" s="4" t="inlineStr">
        <is>
          <t>Maximum | 5980 Horton Street Building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renew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5 years</t>
        </is>
      </c>
    </row>
    <row r="29">
      <c r="A29" s="4" t="inlineStr">
        <is>
          <t>Minimum | 5980 Horton Street Building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renew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ummary of Components of Lease Expense -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97</v>
      </c>
      <c r="C4" s="6" t="n">
        <v>697</v>
      </c>
      <c r="D4" s="6" t="n">
        <v>1393</v>
      </c>
      <c r="E4" s="6" t="n">
        <v>1237</v>
      </c>
    </row>
    <row r="5">
      <c r="A5" s="4" t="inlineStr">
        <is>
          <t>Variable lease cost</t>
        </is>
      </c>
      <c r="B5" s="5" t="n">
        <v>246</v>
      </c>
      <c r="C5" s="5" t="n">
        <v>241</v>
      </c>
      <c r="D5" s="5" t="n">
        <v>557</v>
      </c>
      <c r="E5" s="5" t="n">
        <v>476</v>
      </c>
    </row>
    <row r="6">
      <c r="A6" s="4" t="inlineStr">
        <is>
          <t>Lease, Cost, Total</t>
        </is>
      </c>
      <c r="B6" s="6" t="n">
        <v>943</v>
      </c>
      <c r="C6" s="6" t="n">
        <v>938</v>
      </c>
      <c r="D6" s="6" t="n">
        <v>1950</v>
      </c>
      <c r="E6" s="6" t="n">
        <v>17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086</v>
      </c>
      <c r="C4" s="6" t="n">
        <v>-7589</v>
      </c>
      <c r="D4" s="6" t="n">
        <v>-54424</v>
      </c>
      <c r="E4" s="6" t="n">
        <v>-2399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marketable securities</t>
        </is>
      </c>
      <c r="B6" s="5" t="n">
        <v>-406</v>
      </c>
      <c r="C6" s="5" t="n">
        <v>0</v>
      </c>
      <c r="D6" s="5" t="n">
        <v>-1404</v>
      </c>
      <c r="E6" s="5" t="n">
        <v>0</v>
      </c>
    </row>
    <row r="7">
      <c r="A7" s="4" t="inlineStr">
        <is>
          <t>Total Comprehensive loss</t>
        </is>
      </c>
      <c r="B7" s="6" t="n">
        <v>-28492</v>
      </c>
      <c r="C7" s="6" t="n">
        <v>-7589</v>
      </c>
      <c r="D7" s="6" t="n">
        <v>-55828</v>
      </c>
      <c r="E7" s="6" t="n">
        <v>-2399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Summary of Supplemental Information Related to Leases - (Detail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7 years 1 month 6 days</t>
        </is>
      </c>
      <c r="C3" s="4" t="inlineStr">
        <is>
          <t>7 years 7 months 6 days</t>
        </is>
      </c>
    </row>
    <row r="4">
      <c r="A4" s="4" t="inlineStr">
        <is>
          <t>Weighted-average discount rate</t>
        </is>
      </c>
      <c r="B4" s="11" t="n">
        <v>0.078</v>
      </c>
      <c r="C4" s="11" t="n">
        <v>0.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Commitments Under Lease Contrac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six months)</t>
        </is>
      </c>
      <c r="B3" s="6" t="n">
        <v>1119</v>
      </c>
      <c r="C3" s="4" t="inlineStr">
        <is>
          <t xml:space="preserve"> </t>
        </is>
      </c>
    </row>
    <row r="4">
      <c r="A4" s="4" t="inlineStr">
        <is>
          <t>2023</t>
        </is>
      </c>
      <c r="B4" s="5" t="n">
        <v>3058</v>
      </c>
      <c r="C4" s="4" t="inlineStr">
        <is>
          <t xml:space="preserve"> </t>
        </is>
      </c>
    </row>
    <row r="5">
      <c r="A5" s="4" t="inlineStr">
        <is>
          <t>2024</t>
        </is>
      </c>
      <c r="B5" s="5" t="n">
        <v>3149</v>
      </c>
      <c r="C5" s="4" t="inlineStr">
        <is>
          <t xml:space="preserve"> </t>
        </is>
      </c>
    </row>
    <row r="6">
      <c r="A6" s="4" t="inlineStr">
        <is>
          <t>2025</t>
        </is>
      </c>
      <c r="B6" s="5" t="n">
        <v>3244</v>
      </c>
      <c r="C6" s="4" t="inlineStr">
        <is>
          <t xml:space="preserve"> </t>
        </is>
      </c>
    </row>
    <row r="7">
      <c r="A7" s="4" t="inlineStr">
        <is>
          <t>2026</t>
        </is>
      </c>
      <c r="B7" s="5" t="n">
        <v>3135</v>
      </c>
      <c r="C7" s="4" t="inlineStr">
        <is>
          <t xml:space="preserve"> </t>
        </is>
      </c>
    </row>
    <row r="8">
      <c r="A8" s="4" t="inlineStr">
        <is>
          <t>Thereafter</t>
        </is>
      </c>
      <c r="B8" s="5" t="n">
        <v>8688</v>
      </c>
      <c r="C8" s="4" t="inlineStr">
        <is>
          <t xml:space="preserve"> </t>
        </is>
      </c>
    </row>
    <row r="9">
      <c r="A9" s="4" t="inlineStr">
        <is>
          <t>Total future minimum lease payments</t>
        </is>
      </c>
      <c r="B9" s="5" t="n">
        <v>22393</v>
      </c>
      <c r="C9" s="4" t="inlineStr">
        <is>
          <t xml:space="preserve"> </t>
        </is>
      </c>
    </row>
    <row r="10">
      <c r="A10" s="4" t="inlineStr">
        <is>
          <t>Less: Amount representing interest</t>
        </is>
      </c>
      <c r="B10" s="5" t="n">
        <v>-5395</v>
      </c>
      <c r="C10" s="4" t="inlineStr">
        <is>
          <t xml:space="preserve"> </t>
        </is>
      </c>
    </row>
    <row r="11">
      <c r="A11" s="4" t="inlineStr">
        <is>
          <t>Present value of future minimum lease payments</t>
        </is>
      </c>
      <c r="B11" s="5" t="n">
        <v>16998</v>
      </c>
      <c r="C11" s="4" t="inlineStr">
        <is>
          <t xml:space="preserve"> </t>
        </is>
      </c>
    </row>
    <row r="12">
      <c r="A12" s="4" t="inlineStr">
        <is>
          <t>Less: Current portion of operating lease liabilities</t>
        </is>
      </c>
      <c r="B12" s="5" t="n">
        <v>2596</v>
      </c>
      <c r="C12" s="6" t="n">
        <v>1231</v>
      </c>
    </row>
    <row r="13">
      <c r="A13" s="4" t="inlineStr">
        <is>
          <t>Long-term portion of operating lease liabilities</t>
        </is>
      </c>
      <c r="B13" s="6" t="n">
        <v>14402</v>
      </c>
      <c r="C13" s="6" t="n">
        <v>152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9" customWidth="1" min="2" max="2"/>
    <col width="16" customWidth="1" min="3" max="3"/>
  </cols>
  <sheetData>
    <row r="1">
      <c r="A1" s="1" t="inlineStr">
        <is>
          <t>Common Stock - Additional Information (Details) - USD ($)</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mmon stock, shares authorized</t>
        </is>
      </c>
      <c r="B4" s="5" t="n">
        <v>300000000</v>
      </c>
      <c r="C4" s="5" t="n">
        <v>300000000</v>
      </c>
    </row>
    <row r="5">
      <c r="A5" s="4" t="inlineStr">
        <is>
          <t>Common stock, par value</t>
        </is>
      </c>
      <c r="B5" s="7" t="n">
        <v>0.0001</v>
      </c>
      <c r="C5" s="7" t="n">
        <v>0.0001</v>
      </c>
    </row>
    <row r="6">
      <c r="A6" s="4" t="inlineStr">
        <is>
          <t>Common stock voting rights</t>
        </is>
      </c>
      <c r="B6" s="4" t="inlineStr">
        <is>
          <t>one vote per share</t>
        </is>
      </c>
      <c r="C6" s="4" t="inlineStr">
        <is>
          <t xml:space="preserve"> </t>
        </is>
      </c>
    </row>
    <row r="7">
      <c r="A7" s="4" t="inlineStr">
        <is>
          <t>Common stock dividend</t>
        </is>
      </c>
      <c r="B7" s="6" t="n">
        <v>0</v>
      </c>
      <c r="C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hare Reserved for Future Issuance (Details) - shares</t>
        </is>
      </c>
      <c r="B1" s="2" t="inlineStr">
        <is>
          <t>Jun. 30,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reserved</t>
        </is>
      </c>
      <c r="B3" s="5" t="n">
        <v>8607659</v>
      </c>
      <c r="C3" s="5" t="n">
        <v>7123787</v>
      </c>
      <c r="D3" s="4" t="inlineStr">
        <is>
          <t xml:space="preserve"> </t>
        </is>
      </c>
    </row>
    <row r="4">
      <c r="A4" s="4" t="inlineStr">
        <is>
          <t>2020 Equity Incentive Award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t>
        </is>
      </c>
      <c r="B6" s="5" t="n">
        <v>3070925</v>
      </c>
      <c r="C6" s="5" t="n">
        <v>2690097</v>
      </c>
      <c r="D6" s="5" t="n">
        <v>2606546</v>
      </c>
    </row>
    <row r="7">
      <c r="A7" s="4" t="inlineStr">
        <is>
          <t>Employee Stock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t>
        </is>
      </c>
      <c r="B9" s="5" t="n">
        <v>462195</v>
      </c>
      <c r="C9" s="5" t="n">
        <v>498747</v>
      </c>
      <c r="D9" s="4" t="inlineStr">
        <is>
          <t xml:space="preserve"> </t>
        </is>
      </c>
    </row>
    <row r="10">
      <c r="A10" s="4" t="inlineStr">
        <is>
          <t>Options Issued and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t>
        </is>
      </c>
      <c r="B12" s="5" t="n">
        <v>5020870</v>
      </c>
      <c r="C12" s="5" t="n">
        <v>3881274</v>
      </c>
      <c r="D12" s="4" t="inlineStr">
        <is>
          <t xml:space="preserve"> </t>
        </is>
      </c>
    </row>
    <row r="13">
      <c r="A13" s="4" t="inlineStr">
        <is>
          <t>Common Stock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t>
        </is>
      </c>
      <c r="B15" s="5" t="n">
        <v>53669</v>
      </c>
      <c r="C15" s="5" t="n">
        <v>53669</v>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based Compensation - Additional Information (Details) - shares</t>
        </is>
      </c>
      <c r="B1" s="2" t="inlineStr">
        <is>
          <t>1 Months Ended</t>
        </is>
      </c>
      <c r="C1" s="2" t="inlineStr">
        <is>
          <t>3 Months Ended</t>
        </is>
      </c>
      <c r="E1" s="2" t="inlineStr">
        <is>
          <t>6 Months Ended</t>
        </is>
      </c>
      <c r="G1" s="2" t="inlineStr">
        <is>
          <t>12 Months Ended</t>
        </is>
      </c>
    </row>
    <row r="2">
      <c r="B2" s="2" t="inlineStr">
        <is>
          <t>Dec. 31, 2020</t>
        </is>
      </c>
      <c r="C2" s="2" t="inlineStr">
        <is>
          <t>Jun. 30, 2022</t>
        </is>
      </c>
      <c r="D2" s="2" t="inlineStr">
        <is>
          <t>Jun. 30, 2021</t>
        </is>
      </c>
      <c r="E2" s="2" t="inlineStr">
        <is>
          <t>Jun. 30, 2022</t>
        </is>
      </c>
      <c r="F2" s="2" t="inlineStr">
        <is>
          <t>Jun. 30, 2021</t>
        </is>
      </c>
      <c r="G2" s="2" t="inlineStr">
        <is>
          <t>Dec. 31, 2021</t>
        </is>
      </c>
      <c r="H2" s="2" t="inlineStr">
        <is>
          <t>Mar.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 for issuance</t>
        </is>
      </c>
      <c r="B4" s="4" t="inlineStr">
        <is>
          <t xml:space="preserve"> </t>
        </is>
      </c>
      <c r="C4" s="5" t="n">
        <v>8607659</v>
      </c>
      <c r="D4" s="4" t="inlineStr">
        <is>
          <t xml:space="preserve"> </t>
        </is>
      </c>
      <c r="E4" s="5" t="n">
        <v>8607659</v>
      </c>
      <c r="F4" s="4" t="inlineStr">
        <is>
          <t xml:space="preserve"> </t>
        </is>
      </c>
      <c r="G4" s="5" t="n">
        <v>7123787</v>
      </c>
      <c r="H4" s="4" t="inlineStr">
        <is>
          <t xml:space="preserve"> </t>
        </is>
      </c>
    </row>
    <row r="5">
      <c r="A5" s="4" t="inlineStr">
        <is>
          <t>Number of shares available for grant</t>
        </is>
      </c>
      <c r="B5" s="4" t="inlineStr">
        <is>
          <t xml:space="preserve"> </t>
        </is>
      </c>
      <c r="C5" s="5" t="n">
        <v>3070925</v>
      </c>
      <c r="D5" s="4" t="inlineStr">
        <is>
          <t xml:space="preserve"> </t>
        </is>
      </c>
      <c r="E5" s="5" t="n">
        <v>3070925</v>
      </c>
      <c r="F5" s="4" t="inlineStr">
        <is>
          <t xml:space="preserve"> </t>
        </is>
      </c>
      <c r="G5" s="5" t="n">
        <v>2690097</v>
      </c>
      <c r="H5" s="4" t="inlineStr">
        <is>
          <t xml:space="preserve"> </t>
        </is>
      </c>
    </row>
    <row r="6">
      <c r="A6" s="4" t="inlineStr">
        <is>
          <t>Number of options outstanding</t>
        </is>
      </c>
      <c r="B6" s="4" t="inlineStr">
        <is>
          <t xml:space="preserve"> </t>
        </is>
      </c>
      <c r="C6" s="5" t="n">
        <v>5020870</v>
      </c>
      <c r="D6" s="4" t="inlineStr">
        <is>
          <t xml:space="preserve"> </t>
        </is>
      </c>
      <c r="E6" s="5" t="n">
        <v>5020870</v>
      </c>
      <c r="F6" s="4" t="inlineStr">
        <is>
          <t xml:space="preserve"> </t>
        </is>
      </c>
      <c r="G6" s="5" t="n">
        <v>3881274</v>
      </c>
      <c r="H6" s="4" t="inlineStr">
        <is>
          <t xml:space="preserve"> </t>
        </is>
      </c>
    </row>
    <row r="7">
      <c r="A7" s="4" t="inlineStr">
        <is>
          <t>Expected dividend yield</t>
        </is>
      </c>
      <c r="B7" s="4" t="inlineStr">
        <is>
          <t xml:space="preserve"> </t>
        </is>
      </c>
      <c r="C7" s="9" t="n">
        <v>0</v>
      </c>
      <c r="D7" s="9" t="n">
        <v>0</v>
      </c>
      <c r="E7" s="9" t="n">
        <v>0</v>
      </c>
      <c r="F7" s="9" t="n">
        <v>0</v>
      </c>
      <c r="G7" s="4" t="inlineStr">
        <is>
          <t xml:space="preserve"> </t>
        </is>
      </c>
      <c r="H7" s="4" t="inlineStr">
        <is>
          <t xml:space="preserve"> </t>
        </is>
      </c>
    </row>
    <row r="8">
      <c r="A8" s="4" t="inlineStr">
        <is>
          <t>2020 Equity Incentive Award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served for issuance</t>
        </is>
      </c>
      <c r="B10" s="5" t="n">
        <v>2606546</v>
      </c>
      <c r="C10" s="5" t="n">
        <v>3070925</v>
      </c>
      <c r="D10" s="4" t="inlineStr">
        <is>
          <t xml:space="preserve"> </t>
        </is>
      </c>
      <c r="E10" s="5" t="n">
        <v>3070925</v>
      </c>
      <c r="F10" s="4" t="inlineStr">
        <is>
          <t xml:space="preserve"> </t>
        </is>
      </c>
      <c r="G10" s="5" t="n">
        <v>2690097</v>
      </c>
      <c r="H10" s="4" t="inlineStr">
        <is>
          <t xml:space="preserve"> </t>
        </is>
      </c>
    </row>
    <row r="11">
      <c r="A11" s="4" t="inlineStr">
        <is>
          <t>Number of shares authorized and reserved for issuance</t>
        </is>
      </c>
      <c r="B11" s="4" t="inlineStr">
        <is>
          <t xml:space="preserve"> </t>
        </is>
      </c>
      <c r="C11" s="5" t="n">
        <v>1611226</v>
      </c>
      <c r="D11" s="4" t="inlineStr">
        <is>
          <t xml:space="preserve"> </t>
        </is>
      </c>
      <c r="E11" s="5" t="n">
        <v>1611226</v>
      </c>
      <c r="F11" s="4" t="inlineStr">
        <is>
          <t xml:space="preserve"> </t>
        </is>
      </c>
      <c r="G11" s="4" t="inlineStr">
        <is>
          <t xml:space="preserve"> </t>
        </is>
      </c>
      <c r="H11" s="4" t="inlineStr">
        <is>
          <t xml:space="preserve"> </t>
        </is>
      </c>
    </row>
    <row r="12">
      <c r="A12" s="4" t="inlineStr">
        <is>
          <t>Percentage of aggregate number of shares of common stock outstanding reserved for future issuance</t>
        </is>
      </c>
      <c r="B12" s="4" t="inlineStr">
        <is>
          <t xml:space="preserve"> </t>
        </is>
      </c>
      <c r="C12" s="4" t="inlineStr">
        <is>
          <t xml:space="preserve"> </t>
        </is>
      </c>
      <c r="D12" s="4" t="inlineStr">
        <is>
          <t xml:space="preserve"> </t>
        </is>
      </c>
      <c r="E12" s="9" t="n">
        <v>0.05</v>
      </c>
      <c r="F12" s="4" t="inlineStr">
        <is>
          <t xml:space="preserve"> </t>
        </is>
      </c>
      <c r="G12" s="9" t="n">
        <v>0.05</v>
      </c>
      <c r="H12" s="4" t="inlineStr">
        <is>
          <t xml:space="preserve"> </t>
        </is>
      </c>
    </row>
    <row r="13">
      <c r="A13" s="4" t="inlineStr">
        <is>
          <t>Number of shares available for grant</t>
        </is>
      </c>
      <c r="B13" s="4" t="inlineStr">
        <is>
          <t xml:space="preserve"> </t>
        </is>
      </c>
      <c r="C13" s="5" t="n">
        <v>2902219</v>
      </c>
      <c r="D13" s="4" t="inlineStr">
        <is>
          <t xml:space="preserve"> </t>
        </is>
      </c>
      <c r="E13" s="5" t="n">
        <v>2902219</v>
      </c>
      <c r="F13" s="4" t="inlineStr">
        <is>
          <t xml:space="preserve"> </t>
        </is>
      </c>
      <c r="G13" s="4" t="inlineStr">
        <is>
          <t xml:space="preserve"> </t>
        </is>
      </c>
      <c r="H13" s="4" t="inlineStr">
        <is>
          <t xml:space="preserve"> </t>
        </is>
      </c>
    </row>
    <row r="14">
      <c r="A14" s="4" t="inlineStr">
        <is>
          <t>2020 Equity Incentive Award Pl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available for grant</t>
        </is>
      </c>
      <c r="B16" s="4" t="inlineStr">
        <is>
          <t xml:space="preserve"> </t>
        </is>
      </c>
      <c r="C16" s="5" t="n">
        <v>18000000</v>
      </c>
      <c r="D16" s="4" t="inlineStr">
        <is>
          <t xml:space="preserve"> </t>
        </is>
      </c>
      <c r="E16" s="5" t="n">
        <v>18000000</v>
      </c>
      <c r="F16" s="4" t="inlineStr">
        <is>
          <t xml:space="preserve"> </t>
        </is>
      </c>
      <c r="G16" s="5" t="n">
        <v>18000000</v>
      </c>
      <c r="H16" s="4" t="inlineStr">
        <is>
          <t xml:space="preserve"> </t>
        </is>
      </c>
    </row>
    <row r="17">
      <c r="A17" s="4" t="inlineStr">
        <is>
          <t>Options exercisable period</t>
        </is>
      </c>
      <c r="B17" s="4" t="inlineStr">
        <is>
          <t xml:space="preserve"> </t>
        </is>
      </c>
      <c r="C17" s="4" t="inlineStr">
        <is>
          <t xml:space="preserve"> </t>
        </is>
      </c>
      <c r="D17" s="4" t="inlineStr">
        <is>
          <t xml:space="preserve"> </t>
        </is>
      </c>
      <c r="E17" s="4" t="inlineStr">
        <is>
          <t>10 years</t>
        </is>
      </c>
      <c r="F17" s="4" t="inlineStr">
        <is>
          <t xml:space="preserve"> </t>
        </is>
      </c>
      <c r="G17" s="4" t="inlineStr">
        <is>
          <t>10 years</t>
        </is>
      </c>
      <c r="H17" s="4" t="inlineStr">
        <is>
          <t xml:space="preserve"> </t>
        </is>
      </c>
    </row>
    <row r="18">
      <c r="A18" s="4" t="inlineStr">
        <is>
          <t>2015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exercisable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Number of options outstanding</t>
        </is>
      </c>
      <c r="B21" s="4" t="inlineStr">
        <is>
          <t xml:space="preserve"> </t>
        </is>
      </c>
      <c r="C21" s="5" t="n">
        <v>2371439</v>
      </c>
      <c r="D21" s="4" t="inlineStr">
        <is>
          <t xml:space="preserve"> </t>
        </is>
      </c>
      <c r="E21" s="5" t="n">
        <v>2371439</v>
      </c>
      <c r="F21" s="4" t="inlineStr">
        <is>
          <t xml:space="preserve"> </t>
        </is>
      </c>
      <c r="G21" s="4" t="inlineStr">
        <is>
          <t xml:space="preserve"> </t>
        </is>
      </c>
      <c r="H21" s="4" t="inlineStr">
        <is>
          <t xml:space="preserve"> </t>
        </is>
      </c>
    </row>
    <row r="22">
      <c r="A22" s="4" t="inlineStr">
        <is>
          <t>Minimum percentage of outstanding shares held by individual</t>
        </is>
      </c>
      <c r="B22" s="4" t="inlineStr">
        <is>
          <t xml:space="preserve"> </t>
        </is>
      </c>
      <c r="C22" s="4" t="inlineStr">
        <is>
          <t xml:space="preserve"> </t>
        </is>
      </c>
      <c r="D22" s="4" t="inlineStr">
        <is>
          <t xml:space="preserve"> </t>
        </is>
      </c>
      <c r="E22" s="9" t="n">
        <v>0.1</v>
      </c>
      <c r="F22" s="4" t="inlineStr">
        <is>
          <t xml:space="preserve"> </t>
        </is>
      </c>
      <c r="G22" s="4" t="inlineStr">
        <is>
          <t xml:space="preserve"> </t>
        </is>
      </c>
      <c r="H22" s="4" t="inlineStr">
        <is>
          <t xml:space="preserve"> </t>
        </is>
      </c>
    </row>
    <row r="23">
      <c r="A23" s="4" t="inlineStr">
        <is>
          <t>Exercise price as percentage of fair market value, minimum</t>
        </is>
      </c>
      <c r="B23" s="4" t="inlineStr">
        <is>
          <t xml:space="preserve"> </t>
        </is>
      </c>
      <c r="C23" s="4" t="inlineStr">
        <is>
          <t xml:space="preserve"> </t>
        </is>
      </c>
      <c r="D23" s="4" t="inlineStr">
        <is>
          <t xml:space="preserve"> </t>
        </is>
      </c>
      <c r="E23" s="9" t="n">
        <v>1.1</v>
      </c>
      <c r="F23" s="4" t="inlineStr">
        <is>
          <t xml:space="preserve"> </t>
        </is>
      </c>
      <c r="G23" s="4" t="inlineStr">
        <is>
          <t xml:space="preserve"> </t>
        </is>
      </c>
      <c r="H23" s="4" t="inlineStr">
        <is>
          <t xml:space="preserve"> </t>
        </is>
      </c>
    </row>
    <row r="24">
      <c r="A24" s="4" t="inlineStr">
        <is>
          <t>2020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 and reserved for issuance</t>
        </is>
      </c>
      <c r="B26" s="5" t="n">
        <v>252337</v>
      </c>
      <c r="C26" s="4" t="inlineStr">
        <is>
          <t xml:space="preserve"> </t>
        </is>
      </c>
      <c r="D26" s="4" t="inlineStr">
        <is>
          <t xml:space="preserve"> </t>
        </is>
      </c>
      <c r="E26" s="4" t="inlineStr">
        <is>
          <t xml:space="preserve"> </t>
        </is>
      </c>
      <c r="F26" s="4" t="inlineStr">
        <is>
          <t xml:space="preserve"> </t>
        </is>
      </c>
      <c r="G26" s="4" t="inlineStr">
        <is>
          <t xml:space="preserve"> </t>
        </is>
      </c>
      <c r="H26" s="5" t="n">
        <v>25000</v>
      </c>
    </row>
    <row r="27">
      <c r="A27" s="4" t="inlineStr">
        <is>
          <t>Percentage of aggregate number of shares of common stock outstanding reserved for future issuance</t>
        </is>
      </c>
      <c r="B27" s="4" t="inlineStr">
        <is>
          <t xml:space="preserve"> </t>
        </is>
      </c>
      <c r="C27" s="4" t="inlineStr">
        <is>
          <t xml:space="preserve"> </t>
        </is>
      </c>
      <c r="D27" s="4" t="inlineStr">
        <is>
          <t xml:space="preserve"> </t>
        </is>
      </c>
      <c r="E27" s="9" t="n">
        <v>0.01</v>
      </c>
      <c r="F27" s="4" t="inlineStr">
        <is>
          <t xml:space="preserve"> </t>
        </is>
      </c>
      <c r="G27" s="4" t="inlineStr">
        <is>
          <t xml:space="preserve"> </t>
        </is>
      </c>
      <c r="H27" s="4" t="inlineStr">
        <is>
          <t xml:space="preserve"> </t>
        </is>
      </c>
    </row>
    <row r="28">
      <c r="A28" s="4" t="inlineStr">
        <is>
          <t>Employee purchase price of common stock as percentage of fair market value</t>
        </is>
      </c>
      <c r="B28" s="9"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overlapping offering period</t>
        </is>
      </c>
      <c r="B29" s="4" t="inlineStr">
        <is>
          <t>2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uration of purchase period</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maximum contributions of employee's eligible compensation</t>
        </is>
      </c>
      <c r="B31" s="9"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0 ESPP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available for grant</t>
        </is>
      </c>
      <c r="B34" s="4" t="inlineStr">
        <is>
          <t xml:space="preserve"> </t>
        </is>
      </c>
      <c r="C34" s="5" t="n">
        <v>15000000</v>
      </c>
      <c r="D34" s="4" t="inlineStr">
        <is>
          <t xml:space="preserve"> </t>
        </is>
      </c>
      <c r="E34" s="5" t="n">
        <v>15000000</v>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s Activity (Details) - shares</t>
        </is>
      </c>
      <c r="B1" s="2" t="inlineStr">
        <is>
          <t>6 Months Ended</t>
        </is>
      </c>
    </row>
    <row r="2">
      <c r="B2" s="2" t="inlineStr">
        <is>
          <t>Jun. 30, 2022</t>
        </is>
      </c>
    </row>
    <row r="3">
      <c r="A3" s="3" t="inlineStr">
        <is>
          <t>Share-Based Payment Arrangement [Abstract]</t>
        </is>
      </c>
      <c r="B3" s="4" t="inlineStr">
        <is>
          <t xml:space="preserve"> </t>
        </is>
      </c>
    </row>
    <row r="4">
      <c r="A4" s="4" t="inlineStr">
        <is>
          <t>Number of Shares Available for Grant, Balances at December 31, 2021</t>
        </is>
      </c>
      <c r="B4" s="5" t="n">
        <v>2690097</v>
      </c>
    </row>
    <row r="5">
      <c r="A5" s="4" t="inlineStr">
        <is>
          <t>Number of Shares Available for Grant, Options authorized</t>
        </is>
      </c>
      <c r="B5" s="5" t="n">
        <v>1611226</v>
      </c>
    </row>
    <row r="6">
      <c r="A6" s="4" t="inlineStr">
        <is>
          <t>Number of Shares Available for Grant, Options granted</t>
        </is>
      </c>
      <c r="B6" s="5" t="n">
        <v>-1497137</v>
      </c>
    </row>
    <row r="7">
      <c r="A7" s="4" t="inlineStr">
        <is>
          <t>Number of Shares Available for Grant, Options expired</t>
        </is>
      </c>
      <c r="B7" s="5" t="n">
        <v>55438</v>
      </c>
    </row>
    <row r="8">
      <c r="A8" s="4" t="inlineStr">
        <is>
          <t>Number of Shares Available for Grant, Options forfeited</t>
        </is>
      </c>
      <c r="B8" s="5" t="n">
        <v>211301</v>
      </c>
    </row>
    <row r="9">
      <c r="A9" s="4" t="inlineStr">
        <is>
          <t>Number of Shares Available for Grant, Balances at June 30, 2022</t>
        </is>
      </c>
      <c r="B9" s="5" t="n">
        <v>3070925</v>
      </c>
    </row>
    <row r="10">
      <c r="A10" s="4" t="inlineStr">
        <is>
          <t>Number of Shares Underlying Outstanding Options, Balances at December 31, 2021</t>
        </is>
      </c>
      <c r="B10" s="5" t="n">
        <v>3881274</v>
      </c>
    </row>
    <row r="11">
      <c r="A11" s="4" t="inlineStr">
        <is>
          <t>Number of Shares Underlying Outstanding Options, granted</t>
        </is>
      </c>
      <c r="B11" s="5" t="n">
        <v>1497137</v>
      </c>
    </row>
    <row r="12">
      <c r="A12" s="4" t="inlineStr">
        <is>
          <t>Number of Shares Underlying Outstanding Options, exercised</t>
        </is>
      </c>
      <c r="B12" s="5" t="n">
        <v>-90802</v>
      </c>
    </row>
    <row r="13">
      <c r="A13" s="4" t="inlineStr">
        <is>
          <t>Number of Shares Underlying Outstanding Options, expired</t>
        </is>
      </c>
      <c r="B13" s="5" t="n">
        <v>-55438</v>
      </c>
    </row>
    <row r="14">
      <c r="A14" s="4" t="inlineStr">
        <is>
          <t>Number of Shares Underlying Outstanding Options, forfeited</t>
        </is>
      </c>
      <c r="B14" s="5" t="n">
        <v>-211301</v>
      </c>
    </row>
    <row r="15">
      <c r="A15" s="4" t="inlineStr">
        <is>
          <t>Number of Shares Underlying Outstanding Options, Balances at June 30, 2022</t>
        </is>
      </c>
      <c r="B15" s="5" t="n">
        <v>5020870</v>
      </c>
    </row>
    <row r="16">
      <c r="A16" s="4" t="inlineStr">
        <is>
          <t>Number of Shares Underlying Outstanding Options, Options exercisable at June 30, 2022</t>
        </is>
      </c>
      <c r="B16" s="5" t="n">
        <v>2012208</v>
      </c>
    </row>
    <row r="17">
      <c r="A17" s="4" t="inlineStr">
        <is>
          <t>Number of Shares Underlying Outstanding Options, Options vested and expected to vest at June 30, 2022</t>
        </is>
      </c>
      <c r="B17" s="5" t="n">
        <v>50208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Stock-based Compensation - Schedule of Assumptions Used in Black-Scholes Valuation Model to Estimate Fair Value of Stock Option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1" t="n">
        <v>0.806</v>
      </c>
      <c r="C4" s="11" t="n">
        <v>0.828</v>
      </c>
      <c r="D4" s="9" t="n">
        <v>0.8</v>
      </c>
      <c r="E4" s="11" t="n">
        <v>0.828</v>
      </c>
    </row>
    <row r="5">
      <c r="A5" s="4" t="inlineStr">
        <is>
          <t>Expected volatility, maximum</t>
        </is>
      </c>
      <c r="B5" s="11" t="n">
        <v>0.8129999999999999</v>
      </c>
      <c r="C5" s="11" t="n">
        <v>0.843</v>
      </c>
      <c r="D5" s="11" t="n">
        <v>0.8129999999999999</v>
      </c>
      <c r="E5" s="11" t="n">
        <v>0.843</v>
      </c>
    </row>
    <row r="6">
      <c r="A6" s="4" t="inlineStr">
        <is>
          <t>Risk-free interest rate, minimum</t>
        </is>
      </c>
      <c r="B6" s="11" t="n">
        <v>0.027</v>
      </c>
      <c r="C6" s="9" t="n">
        <v>0.01</v>
      </c>
      <c r="D6" s="11" t="n">
        <v>0.015</v>
      </c>
      <c r="E6" s="11" t="n">
        <v>0.006</v>
      </c>
    </row>
    <row r="7">
      <c r="A7" s="4" t="inlineStr">
        <is>
          <t>Risk-free interest rate, maximum</t>
        </is>
      </c>
      <c r="B7" s="11" t="n">
        <v>0.036</v>
      </c>
      <c r="C7" s="11" t="n">
        <v>0.011</v>
      </c>
      <c r="D7" s="11" t="n">
        <v>0.036</v>
      </c>
      <c r="E7" s="11" t="n">
        <v>0.011</v>
      </c>
    </row>
    <row r="8">
      <c r="A8" s="4" t="inlineStr">
        <is>
          <t>Expected dividend yield</t>
        </is>
      </c>
      <c r="B8" s="9" t="n">
        <v>0</v>
      </c>
      <c r="C8" s="9" t="n">
        <v>0</v>
      </c>
      <c r="D8" s="9" t="n">
        <v>0</v>
      </c>
      <c r="E8" s="9"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t>
        </is>
      </c>
      <c r="B11" s="4" t="inlineStr">
        <is>
          <t>5 years 10 months 24 days</t>
        </is>
      </c>
      <c r="C11" s="4" t="inlineStr">
        <is>
          <t>5 years 9 months 18 days</t>
        </is>
      </c>
      <c r="D11" s="4" t="inlineStr">
        <is>
          <t>5 years 10 months 24 days</t>
        </is>
      </c>
      <c r="E11" s="4" t="inlineStr">
        <is>
          <t>5 years 9 months 18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t>
        </is>
      </c>
      <c r="B14" s="4" t="inlineStr">
        <is>
          <t>6 years 1 month 6 days</t>
        </is>
      </c>
      <c r="C14" s="4" t="inlineStr">
        <is>
          <t>6 years 1 month 6 days</t>
        </is>
      </c>
      <c r="D14" s="4" t="inlineStr">
        <is>
          <t>6 years 1 month 6 days</t>
        </is>
      </c>
      <c r="E14" s="4" t="inlineStr">
        <is>
          <t>6 years 3 months 18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for Employees and Nonemployees by Func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22</v>
      </c>
      <c r="C4" s="6" t="n">
        <v>3816</v>
      </c>
      <c r="D4" s="6" t="n">
        <v>8255</v>
      </c>
      <c r="E4" s="6" t="n">
        <v>614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43</v>
      </c>
      <c r="C7" s="5" t="n">
        <v>1895</v>
      </c>
      <c r="D7" s="5" t="n">
        <v>4493</v>
      </c>
      <c r="E7" s="5" t="n">
        <v>300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979</v>
      </c>
      <c r="C10" s="6" t="n">
        <v>1921</v>
      </c>
      <c r="D10" s="6" t="n">
        <v>3762</v>
      </c>
      <c r="E10" s="6" t="n">
        <v>31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mmon Stock Warrants - Additional Information (Details) - USD ($) $ / shares in Units, $ in Millions</t>
        </is>
      </c>
      <c r="B1" s="2" t="inlineStr">
        <is>
          <t>1 Months Ended</t>
        </is>
      </c>
      <c r="D1" s="2" t="inlineStr">
        <is>
          <t>3 Months Ended</t>
        </is>
      </c>
      <c r="F1" s="2" t="inlineStr">
        <is>
          <t>6 Months Ended</t>
        </is>
      </c>
      <c r="H1" s="2" t="inlineStr">
        <is>
          <t>12 Months Ended</t>
        </is>
      </c>
    </row>
    <row r="2">
      <c r="B2" s="2" t="inlineStr">
        <is>
          <t>Apr. 30, 2021</t>
        </is>
      </c>
      <c r="C2" s="2" t="inlineStr">
        <is>
          <t>May 31, 2018</t>
        </is>
      </c>
      <c r="D2" s="2" t="inlineStr">
        <is>
          <t>Jun. 30, 2022</t>
        </is>
      </c>
      <c r="E2" s="2" t="inlineStr">
        <is>
          <t>Jun. 30, 2021</t>
        </is>
      </c>
      <c r="F2" s="2" t="inlineStr">
        <is>
          <t>Jun. 30, 2022</t>
        </is>
      </c>
      <c r="G2" s="2" t="inlineStr">
        <is>
          <t>Jun. 30, 2021</t>
        </is>
      </c>
      <c r="H2" s="2" t="inlineStr">
        <is>
          <t>Dec. 31, 2020</t>
        </is>
      </c>
      <c r="I2" s="2" t="inlineStr">
        <is>
          <t>Dec. 31, 2016</t>
        </is>
      </c>
      <c r="J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issued</t>
        </is>
      </c>
      <c r="B4" s="5" t="n">
        <v>40000</v>
      </c>
      <c r="C4" s="5" t="n">
        <v>23669</v>
      </c>
      <c r="D4" s="4" t="inlineStr">
        <is>
          <t xml:space="preserve"> </t>
        </is>
      </c>
      <c r="E4" s="4" t="inlineStr">
        <is>
          <t xml:space="preserve"> </t>
        </is>
      </c>
      <c r="F4" s="4" t="inlineStr">
        <is>
          <t xml:space="preserve"> </t>
        </is>
      </c>
      <c r="G4" s="4" t="inlineStr">
        <is>
          <t xml:space="preserve"> </t>
        </is>
      </c>
      <c r="H4" s="5" t="n">
        <v>30000</v>
      </c>
      <c r="I4" s="5" t="n">
        <v>45000</v>
      </c>
      <c r="J4" s="4" t="inlineStr">
        <is>
          <t xml:space="preserve"> </t>
        </is>
      </c>
    </row>
    <row r="5">
      <c r="A5" s="4" t="inlineStr">
        <is>
          <t>Exercise price</t>
        </is>
      </c>
      <c r="B5" s="8" t="n">
        <v>9.41</v>
      </c>
      <c r="C5" s="8" t="n">
        <v>3.19</v>
      </c>
      <c r="D5" s="4" t="inlineStr">
        <is>
          <t xml:space="preserve"> </t>
        </is>
      </c>
      <c r="E5" s="4" t="inlineStr">
        <is>
          <t xml:space="preserve"> </t>
        </is>
      </c>
      <c r="F5" s="4" t="inlineStr">
        <is>
          <t xml:space="preserve"> </t>
        </is>
      </c>
      <c r="G5" s="4" t="inlineStr">
        <is>
          <t xml:space="preserve"> </t>
        </is>
      </c>
      <c r="H5" s="6" t="n">
        <v>18</v>
      </c>
      <c r="I5" s="8" t="n">
        <v>1.14</v>
      </c>
      <c r="J5" s="4" t="inlineStr">
        <is>
          <t xml:space="preserve"> </t>
        </is>
      </c>
    </row>
    <row r="6">
      <c r="A6" s="4" t="inlineStr">
        <is>
          <t>Warrant shares become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000</v>
      </c>
      <c r="J6" s="4" t="inlineStr">
        <is>
          <t xml:space="preserve"> </t>
        </is>
      </c>
    </row>
    <row r="7">
      <c r="A7" s="4" t="inlineStr">
        <is>
          <t>Warrant expiration year</t>
        </is>
      </c>
      <c r="B7" s="4" t="inlineStr">
        <is>
          <t xml:space="preserve"> </t>
        </is>
      </c>
      <c r="C7" s="4" t="inlineStr">
        <is>
          <t>2025</t>
        </is>
      </c>
      <c r="D7" s="4" t="inlineStr">
        <is>
          <t xml:space="preserve"> </t>
        </is>
      </c>
      <c r="E7" s="4" t="inlineStr">
        <is>
          <t xml:space="preserve"> </t>
        </is>
      </c>
      <c r="F7" s="4" t="inlineStr">
        <is>
          <t xml:space="preserve"> </t>
        </is>
      </c>
      <c r="G7" s="4" t="inlineStr">
        <is>
          <t xml:space="preserve"> </t>
        </is>
      </c>
      <c r="H7" s="4" t="inlineStr">
        <is>
          <t>2027</t>
        </is>
      </c>
      <c r="I7" s="4" t="inlineStr">
        <is>
          <t xml:space="preserve"> </t>
        </is>
      </c>
      <c r="J7" s="4" t="inlineStr">
        <is>
          <t xml:space="preserve"> </t>
        </is>
      </c>
    </row>
    <row r="8">
      <c r="A8" s="4" t="inlineStr">
        <is>
          <t>Warrant shares, expense recognized</t>
        </is>
      </c>
      <c r="B8" s="4" t="inlineStr">
        <is>
          <t xml:space="preserve"> </t>
        </is>
      </c>
      <c r="C8" s="4" t="inlineStr">
        <is>
          <t xml:space="preserve"> </t>
        </is>
      </c>
      <c r="D8" s="5" t="n">
        <v>0</v>
      </c>
      <c r="E8" s="5" t="n">
        <v>0</v>
      </c>
      <c r="F8" s="5" t="n">
        <v>0</v>
      </c>
      <c r="G8" s="5" t="n">
        <v>0</v>
      </c>
      <c r="H8" s="4" t="inlineStr">
        <is>
          <t xml:space="preserve"> </t>
        </is>
      </c>
      <c r="I8" s="4" t="inlineStr">
        <is>
          <t xml:space="preserve"> </t>
        </is>
      </c>
      <c r="J8" s="4" t="inlineStr">
        <is>
          <t xml:space="preserve"> </t>
        </is>
      </c>
    </row>
    <row r="9">
      <c r="A9" s="4" t="inlineStr">
        <is>
          <t>Warrant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t>
        </is>
      </c>
      <c r="I9" s="4" t="inlineStr">
        <is>
          <t xml:space="preserve"> </t>
        </is>
      </c>
      <c r="J9" s="4" t="inlineStr">
        <is>
          <t xml:space="preserve"> </t>
        </is>
      </c>
    </row>
    <row r="10">
      <c r="A10" s="4" t="inlineStr">
        <is>
          <t>Warrant exercised month and year</t>
        </is>
      </c>
      <c r="B10" s="4" t="inlineStr">
        <is>
          <t>2021-0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021-10</t>
        </is>
      </c>
      <c r="J10" s="4" t="inlineStr">
        <is>
          <t xml:space="preserve"> </t>
        </is>
      </c>
    </row>
    <row r="11">
      <c r="A11" s="4" t="inlineStr">
        <is>
          <t>Series B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shares become exercis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00</v>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shares become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v>
      </c>
      <c r="J16" s="4" t="inlineStr">
        <is>
          <t xml:space="preserve"> </t>
        </is>
      </c>
    </row>
    <row r="17">
      <c r="A17" s="4" t="inlineStr">
        <is>
          <t>Proceeds from offering of securities in a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v>
      </c>
      <c r="J17" s="4" t="inlineStr">
        <is>
          <t xml:space="preserve"> </t>
        </is>
      </c>
    </row>
    <row r="18">
      <c r="A18" s="4"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shares become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0</v>
      </c>
      <c r="I20" s="4" t="inlineStr">
        <is>
          <t xml:space="preserve"> </t>
        </is>
      </c>
      <c r="J20" s="4" t="inlineStr">
        <is>
          <t xml:space="preserve"> </t>
        </is>
      </c>
    </row>
  </sheetData>
  <mergeCells count="5">
    <mergeCell ref="A1:A2"/>
    <mergeCell ref="B1:C1"/>
    <mergeCell ref="D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8086</v>
      </c>
      <c r="C4" s="6" t="n">
        <v>-7589</v>
      </c>
      <c r="D4" s="6" t="n">
        <v>-54424</v>
      </c>
      <c r="E4" s="6" t="n">
        <v>-239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used in computing net loss per share, basic</t>
        </is>
      </c>
      <c r="B6" s="5" t="n">
        <v>32324392</v>
      </c>
      <c r="C6" s="5" t="n">
        <v>26739149</v>
      </c>
      <c r="D6" s="5" t="n">
        <v>32263015</v>
      </c>
      <c r="E6" s="5" t="n">
        <v>26715014</v>
      </c>
    </row>
    <row r="7">
      <c r="A7" s="4" t="inlineStr">
        <is>
          <t>Weighted-average shares outstanding used in computing net loss per share, diluted</t>
        </is>
      </c>
      <c r="B7" s="5" t="n">
        <v>32324392</v>
      </c>
      <c r="C7" s="5" t="n">
        <v>26739149</v>
      </c>
      <c r="D7" s="5" t="n">
        <v>32263015</v>
      </c>
      <c r="E7" s="5" t="n">
        <v>26715014</v>
      </c>
    </row>
    <row r="8">
      <c r="A8" s="4" t="inlineStr">
        <is>
          <t>Net loss per share, basic</t>
        </is>
      </c>
      <c r="B8" s="8" t="n">
        <v>-0.87</v>
      </c>
      <c r="C8" s="8" t="n">
        <v>-0.28</v>
      </c>
      <c r="D8" s="8" t="n">
        <v>-1.69</v>
      </c>
      <c r="E8" s="8" t="n">
        <v>-0.9</v>
      </c>
    </row>
    <row r="9">
      <c r="A9" s="4" t="inlineStr">
        <is>
          <t>Net loss per share, diluted</t>
        </is>
      </c>
      <c r="B9" s="8" t="n">
        <v>-0.87</v>
      </c>
      <c r="C9" s="8" t="n">
        <v>-0.28</v>
      </c>
      <c r="D9" s="8" t="n">
        <v>-1.69</v>
      </c>
      <c r="E9" s="8"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ockholders' Equity, beginning balances at Dec. 31, 2020</t>
        </is>
      </c>
      <c r="B2" s="6" t="n">
        <v>256387</v>
      </c>
      <c r="C2" s="6" t="n">
        <v>3</v>
      </c>
      <c r="D2" s="6" t="n">
        <v>392063</v>
      </c>
      <c r="E2" s="4" t="inlineStr">
        <is>
          <t xml:space="preserve"> </t>
        </is>
      </c>
      <c r="F2" s="6" t="n">
        <v>-135679</v>
      </c>
    </row>
    <row r="3">
      <c r="A3" s="4" t="inlineStr">
        <is>
          <t>Stockholders' Equity, beginning balances (in shares) at Dec. 31, 2020</t>
        </is>
      </c>
      <c r="B3" s="4" t="inlineStr">
        <is>
          <t xml:space="preserve"> </t>
        </is>
      </c>
      <c r="C3" s="5" t="n">
        <v>26681983</v>
      </c>
      <c r="D3" s="4" t="inlineStr">
        <is>
          <t xml:space="preserve"> </t>
        </is>
      </c>
      <c r="E3" s="4" t="inlineStr">
        <is>
          <t xml:space="preserve"> </t>
        </is>
      </c>
      <c r="F3" s="4" t="inlineStr">
        <is>
          <t xml:space="preserve"> </t>
        </is>
      </c>
    </row>
    <row r="4">
      <c r="A4" s="4" t="inlineStr">
        <is>
          <t>Issuance of common stock upon exercise of stock options</t>
        </is>
      </c>
      <c r="B4" s="5" t="n">
        <v>99</v>
      </c>
      <c r="C4" s="4" t="inlineStr">
        <is>
          <t xml:space="preserve"> </t>
        </is>
      </c>
      <c r="D4" s="5" t="n">
        <v>99</v>
      </c>
      <c r="E4" s="4" t="inlineStr">
        <is>
          <t xml:space="preserve"> </t>
        </is>
      </c>
      <c r="F4" s="4" t="inlineStr">
        <is>
          <t xml:space="preserve"> </t>
        </is>
      </c>
    </row>
    <row r="5">
      <c r="A5" s="4" t="inlineStr">
        <is>
          <t>Issuance of common stock upon exercise of stock options (in shares)</t>
        </is>
      </c>
      <c r="B5" s="4" t="inlineStr">
        <is>
          <t xml:space="preserve"> </t>
        </is>
      </c>
      <c r="C5" s="5" t="n">
        <v>12396</v>
      </c>
      <c r="D5" s="4" t="inlineStr">
        <is>
          <t xml:space="preserve"> </t>
        </is>
      </c>
      <c r="E5" s="4" t="inlineStr">
        <is>
          <t xml:space="preserve"> </t>
        </is>
      </c>
      <c r="F5" s="4" t="inlineStr">
        <is>
          <t xml:space="preserve"> </t>
        </is>
      </c>
    </row>
    <row r="6">
      <c r="A6" s="4" t="inlineStr">
        <is>
          <t>Stock-based compensation expense</t>
        </is>
      </c>
      <c r="B6" s="5" t="n">
        <v>2329</v>
      </c>
      <c r="C6" s="4" t="inlineStr">
        <is>
          <t xml:space="preserve"> </t>
        </is>
      </c>
      <c r="D6" s="5" t="n">
        <v>2329</v>
      </c>
      <c r="E6" s="4" t="inlineStr">
        <is>
          <t xml:space="preserve"> </t>
        </is>
      </c>
      <c r="F6" s="4" t="inlineStr">
        <is>
          <t xml:space="preserve"> </t>
        </is>
      </c>
    </row>
    <row r="7">
      <c r="A7" s="4" t="inlineStr">
        <is>
          <t>Vesting of common stock warrants issued for services</t>
        </is>
      </c>
      <c r="B7" s="5" t="n">
        <v>22</v>
      </c>
      <c r="C7" s="4" t="inlineStr">
        <is>
          <t xml:space="preserve"> </t>
        </is>
      </c>
      <c r="D7" s="5" t="n">
        <v>22</v>
      </c>
      <c r="E7" s="4" t="inlineStr">
        <is>
          <t xml:space="preserve"> </t>
        </is>
      </c>
      <c r="F7" s="4" t="inlineStr">
        <is>
          <t xml:space="preserve"> </t>
        </is>
      </c>
    </row>
    <row r="8">
      <c r="A8" s="4" t="inlineStr">
        <is>
          <t>Net loss</t>
        </is>
      </c>
      <c r="B8" s="5" t="n">
        <v>-16406</v>
      </c>
      <c r="C8" s="4" t="inlineStr">
        <is>
          <t xml:space="preserve"> </t>
        </is>
      </c>
      <c r="D8" s="4" t="inlineStr">
        <is>
          <t xml:space="preserve"> </t>
        </is>
      </c>
      <c r="E8" s="4" t="inlineStr">
        <is>
          <t xml:space="preserve"> </t>
        </is>
      </c>
      <c r="F8" s="5" t="n">
        <v>-16406</v>
      </c>
    </row>
    <row r="9">
      <c r="A9" s="4" t="inlineStr">
        <is>
          <t>Stockholders' Equity, ending balances at Mar. 31, 2021</t>
        </is>
      </c>
      <c r="B9" s="5" t="n">
        <v>242431</v>
      </c>
      <c r="C9" s="6" t="n">
        <v>3</v>
      </c>
      <c r="D9" s="5" t="n">
        <v>394513</v>
      </c>
      <c r="E9" s="4" t="inlineStr">
        <is>
          <t xml:space="preserve"> </t>
        </is>
      </c>
      <c r="F9" s="5" t="n">
        <v>-152085</v>
      </c>
    </row>
    <row r="10">
      <c r="A10" s="4" t="inlineStr">
        <is>
          <t>Stockholders' Equity, ending balances (in shares) at Mar. 31, 2021</t>
        </is>
      </c>
      <c r="B10" s="4" t="inlineStr">
        <is>
          <t xml:space="preserve"> </t>
        </is>
      </c>
      <c r="C10" s="5" t="n">
        <v>26694379</v>
      </c>
      <c r="D10" s="4" t="inlineStr">
        <is>
          <t xml:space="preserve"> </t>
        </is>
      </c>
      <c r="E10" s="4" t="inlineStr">
        <is>
          <t xml:space="preserve"> </t>
        </is>
      </c>
      <c r="F10" s="4" t="inlineStr">
        <is>
          <t xml:space="preserve"> </t>
        </is>
      </c>
    </row>
    <row r="11">
      <c r="A11" s="4" t="inlineStr">
        <is>
          <t>Stockholders' Equity, beginning balances at Dec. 31, 2020</t>
        </is>
      </c>
      <c r="B11" s="5" t="n">
        <v>256387</v>
      </c>
      <c r="C11" s="6" t="n">
        <v>3</v>
      </c>
      <c r="D11" s="5" t="n">
        <v>392063</v>
      </c>
      <c r="E11" s="4" t="inlineStr">
        <is>
          <t xml:space="preserve"> </t>
        </is>
      </c>
      <c r="F11" s="5" t="n">
        <v>-135679</v>
      </c>
    </row>
    <row r="12">
      <c r="A12" s="4" t="inlineStr">
        <is>
          <t>Stockholders' Equity, beginning balances (in shares) at Dec. 31, 2020</t>
        </is>
      </c>
      <c r="B12" s="4" t="inlineStr">
        <is>
          <t xml:space="preserve"> </t>
        </is>
      </c>
      <c r="C12" s="5" t="n">
        <v>26681983</v>
      </c>
      <c r="D12" s="4" t="inlineStr">
        <is>
          <t xml:space="preserve"> </t>
        </is>
      </c>
      <c r="E12" s="4" t="inlineStr">
        <is>
          <t xml:space="preserve"> </t>
        </is>
      </c>
      <c r="F12" s="4" t="inlineStr">
        <is>
          <t xml:space="preserve"> </t>
        </is>
      </c>
    </row>
    <row r="13">
      <c r="A13" s="4" t="inlineStr">
        <is>
          <t>Net loss</t>
        </is>
      </c>
      <c r="B13" s="5" t="n">
        <v>-23995</v>
      </c>
      <c r="C13" s="4" t="inlineStr">
        <is>
          <t xml:space="preserve"> </t>
        </is>
      </c>
      <c r="D13" s="4" t="inlineStr">
        <is>
          <t xml:space="preserve"> </t>
        </is>
      </c>
      <c r="E13" s="4" t="inlineStr">
        <is>
          <t xml:space="preserve"> </t>
        </is>
      </c>
      <c r="F13" s="4" t="inlineStr">
        <is>
          <t xml:space="preserve"> </t>
        </is>
      </c>
    </row>
    <row r="14">
      <c r="A14" s="4" t="inlineStr">
        <is>
          <t>Stockholders' Equity, ending balances at Jun. 30, 2021</t>
        </is>
      </c>
      <c r="B14" s="5" t="n">
        <v>240646</v>
      </c>
      <c r="C14" s="6" t="n">
        <v>3</v>
      </c>
      <c r="D14" s="5" t="n">
        <v>400317</v>
      </c>
      <c r="E14" s="4" t="inlineStr">
        <is>
          <t xml:space="preserve"> </t>
        </is>
      </c>
      <c r="F14" s="5" t="n">
        <v>-159674</v>
      </c>
    </row>
    <row r="15">
      <c r="A15" s="4" t="inlineStr">
        <is>
          <t>Stockholders' Equity, ending balances (in shares) at Jun. 30, 2021</t>
        </is>
      </c>
      <c r="B15" s="4" t="inlineStr">
        <is>
          <t xml:space="preserve"> </t>
        </is>
      </c>
      <c r="C15" s="5" t="n">
        <v>26891857</v>
      </c>
      <c r="D15" s="4" t="inlineStr">
        <is>
          <t xml:space="preserve"> </t>
        </is>
      </c>
      <c r="E15" s="4" t="inlineStr">
        <is>
          <t xml:space="preserve"> </t>
        </is>
      </c>
      <c r="F15" s="4" t="inlineStr">
        <is>
          <t xml:space="preserve"> </t>
        </is>
      </c>
    </row>
    <row r="16">
      <c r="A16" s="4" t="inlineStr">
        <is>
          <t>Stockholders' Equity, beginning balances at Mar. 31, 2021</t>
        </is>
      </c>
      <c r="B16" s="5" t="n">
        <v>242431</v>
      </c>
      <c r="C16" s="6" t="n">
        <v>3</v>
      </c>
      <c r="D16" s="5" t="n">
        <v>394513</v>
      </c>
      <c r="E16" s="4" t="inlineStr">
        <is>
          <t xml:space="preserve"> </t>
        </is>
      </c>
      <c r="F16" s="5" t="n">
        <v>-152085</v>
      </c>
    </row>
    <row r="17">
      <c r="A17" s="4" t="inlineStr">
        <is>
          <t>Stockholders' Equity, beginning balances (in shares) at Mar. 31, 2021</t>
        </is>
      </c>
      <c r="B17" s="4" t="inlineStr">
        <is>
          <t xml:space="preserve"> </t>
        </is>
      </c>
      <c r="C17" s="5" t="n">
        <v>26694379</v>
      </c>
      <c r="D17" s="4" t="inlineStr">
        <is>
          <t xml:space="preserve"> </t>
        </is>
      </c>
      <c r="E17" s="4" t="inlineStr">
        <is>
          <t xml:space="preserve"> </t>
        </is>
      </c>
      <c r="F17" s="4" t="inlineStr">
        <is>
          <t xml:space="preserve"> </t>
        </is>
      </c>
    </row>
    <row r="18">
      <c r="A18" s="4" t="inlineStr">
        <is>
          <t>Issuance of common stock upon exercise of stock options and warrants</t>
        </is>
      </c>
      <c r="B18" s="5" t="n">
        <v>820</v>
      </c>
      <c r="C18" s="4" t="inlineStr">
        <is>
          <t xml:space="preserve"> </t>
        </is>
      </c>
      <c r="D18" s="5" t="n">
        <v>820</v>
      </c>
      <c r="E18" s="4" t="inlineStr">
        <is>
          <t xml:space="preserve"> </t>
        </is>
      </c>
      <c r="F18" s="4" t="inlineStr">
        <is>
          <t xml:space="preserve"> </t>
        </is>
      </c>
    </row>
    <row r="19">
      <c r="A19" s="4" t="inlineStr">
        <is>
          <t>Issuance of common stock upon exercise of stock options and warrants (in shares)</t>
        </is>
      </c>
      <c r="B19" s="4" t="inlineStr">
        <is>
          <t xml:space="preserve"> </t>
        </is>
      </c>
      <c r="C19" s="5" t="n">
        <v>197478</v>
      </c>
      <c r="D19" s="4" t="inlineStr">
        <is>
          <t xml:space="preserve"> </t>
        </is>
      </c>
      <c r="E19" s="4" t="inlineStr">
        <is>
          <t xml:space="preserve"> </t>
        </is>
      </c>
      <c r="F19" s="4" t="inlineStr">
        <is>
          <t xml:space="preserve"> </t>
        </is>
      </c>
    </row>
    <row r="20">
      <c r="A20" s="4" t="inlineStr">
        <is>
          <t>Stock-based compensation expense</t>
        </is>
      </c>
      <c r="B20" s="5" t="n">
        <v>3816</v>
      </c>
      <c r="C20" s="4" t="inlineStr">
        <is>
          <t xml:space="preserve"> </t>
        </is>
      </c>
      <c r="D20" s="5" t="n">
        <v>3816</v>
      </c>
      <c r="E20" s="4" t="inlineStr">
        <is>
          <t xml:space="preserve"> </t>
        </is>
      </c>
      <c r="F20" s="4" t="inlineStr">
        <is>
          <t xml:space="preserve"> </t>
        </is>
      </c>
    </row>
    <row r="21">
      <c r="A21" s="4" t="inlineStr">
        <is>
          <t>Issuance of common stock warrant</t>
        </is>
      </c>
      <c r="B21" s="5" t="n">
        <v>1146</v>
      </c>
      <c r="C21" s="4" t="inlineStr">
        <is>
          <t xml:space="preserve"> </t>
        </is>
      </c>
      <c r="D21" s="5" t="n">
        <v>1146</v>
      </c>
      <c r="E21" s="4" t="inlineStr">
        <is>
          <t xml:space="preserve"> </t>
        </is>
      </c>
      <c r="F21" s="4" t="inlineStr">
        <is>
          <t xml:space="preserve"> </t>
        </is>
      </c>
    </row>
    <row r="22">
      <c r="A22" s="4" t="inlineStr">
        <is>
          <t>Vesting of common stock warrants issued for services</t>
        </is>
      </c>
      <c r="B22" s="5" t="n">
        <v>22</v>
      </c>
      <c r="C22" s="4" t="inlineStr">
        <is>
          <t xml:space="preserve"> </t>
        </is>
      </c>
      <c r="D22" s="5" t="n">
        <v>22</v>
      </c>
      <c r="E22" s="4" t="inlineStr">
        <is>
          <t xml:space="preserve"> </t>
        </is>
      </c>
      <c r="F22" s="4" t="inlineStr">
        <is>
          <t xml:space="preserve"> </t>
        </is>
      </c>
    </row>
    <row r="23">
      <c r="A23" s="4" t="inlineStr">
        <is>
          <t>Net loss</t>
        </is>
      </c>
      <c r="B23" s="5" t="n">
        <v>-7589</v>
      </c>
      <c r="C23" s="4" t="inlineStr">
        <is>
          <t xml:space="preserve"> </t>
        </is>
      </c>
      <c r="D23" s="4" t="inlineStr">
        <is>
          <t xml:space="preserve"> </t>
        </is>
      </c>
      <c r="E23" s="4" t="inlineStr">
        <is>
          <t xml:space="preserve"> </t>
        </is>
      </c>
      <c r="F23" s="5" t="n">
        <v>-7589</v>
      </c>
    </row>
    <row r="24">
      <c r="A24" s="4" t="inlineStr">
        <is>
          <t>Stockholders' Equity, ending balances at Jun. 30, 2021</t>
        </is>
      </c>
      <c r="B24" s="5" t="n">
        <v>240646</v>
      </c>
      <c r="C24" s="6" t="n">
        <v>3</v>
      </c>
      <c r="D24" s="5" t="n">
        <v>400317</v>
      </c>
      <c r="E24" s="4" t="inlineStr">
        <is>
          <t xml:space="preserve"> </t>
        </is>
      </c>
      <c r="F24" s="5" t="n">
        <v>-159674</v>
      </c>
    </row>
    <row r="25">
      <c r="A25" s="4" t="inlineStr">
        <is>
          <t>Stockholders' Equity, ending balances (in shares) at Jun. 30, 2021</t>
        </is>
      </c>
      <c r="B25" s="4" t="inlineStr">
        <is>
          <t xml:space="preserve"> </t>
        </is>
      </c>
      <c r="C25" s="5" t="n">
        <v>26891857</v>
      </c>
      <c r="D25" s="4" t="inlineStr">
        <is>
          <t xml:space="preserve"> </t>
        </is>
      </c>
      <c r="E25" s="4" t="inlineStr">
        <is>
          <t xml:space="preserve"> </t>
        </is>
      </c>
      <c r="F25" s="4" t="inlineStr">
        <is>
          <t xml:space="preserve"> </t>
        </is>
      </c>
    </row>
    <row r="26">
      <c r="A26" s="4" t="inlineStr">
        <is>
          <t>Stockholders' Equity, beginning balances at Dec. 31, 2021</t>
        </is>
      </c>
      <c r="B26" s="5" t="n">
        <v>319107</v>
      </c>
      <c r="C26" s="6" t="n">
        <v>3</v>
      </c>
      <c r="D26" s="5" t="n">
        <v>526523</v>
      </c>
      <c r="E26" s="6" t="n">
        <v>-423</v>
      </c>
      <c r="F26" s="5" t="n">
        <v>-206996</v>
      </c>
    </row>
    <row r="27">
      <c r="A27" s="4" t="inlineStr">
        <is>
          <t>Stockholders' Equity, beginning balances (in shares) at Dec. 31, 2021</t>
        </is>
      </c>
      <c r="B27" s="4" t="inlineStr">
        <is>
          <t xml:space="preserve"> </t>
        </is>
      </c>
      <c r="C27" s="5" t="n">
        <v>32224524</v>
      </c>
      <c r="D27" s="4" t="inlineStr">
        <is>
          <t xml:space="preserve"> </t>
        </is>
      </c>
      <c r="E27" s="4" t="inlineStr">
        <is>
          <t xml:space="preserve"> </t>
        </is>
      </c>
      <c r="F27" s="4" t="inlineStr">
        <is>
          <t xml:space="preserve"> </t>
        </is>
      </c>
    </row>
    <row r="28">
      <c r="A28" s="4" t="inlineStr">
        <is>
          <t>Issuance of common stock upon exercise of stock options</t>
        </is>
      </c>
      <c r="B28" s="5" t="n">
        <v>330</v>
      </c>
      <c r="C28" s="4" t="inlineStr">
        <is>
          <t xml:space="preserve"> </t>
        </is>
      </c>
      <c r="D28" s="5" t="n">
        <v>330</v>
      </c>
      <c r="E28" s="4" t="inlineStr">
        <is>
          <t xml:space="preserve"> </t>
        </is>
      </c>
      <c r="F28" s="4" t="inlineStr">
        <is>
          <t xml:space="preserve"> </t>
        </is>
      </c>
    </row>
    <row r="29">
      <c r="A29" s="4" t="inlineStr">
        <is>
          <t>Issuance of common stock upon exercise of stock options (in shares)</t>
        </is>
      </c>
      <c r="B29" s="4" t="inlineStr">
        <is>
          <t xml:space="preserve"> </t>
        </is>
      </c>
      <c r="C29" s="5" t="n">
        <v>39541</v>
      </c>
      <c r="D29" s="4" t="inlineStr">
        <is>
          <t xml:space="preserve"> </t>
        </is>
      </c>
      <c r="E29" s="4" t="inlineStr">
        <is>
          <t xml:space="preserve"> </t>
        </is>
      </c>
      <c r="F29" s="4" t="inlineStr">
        <is>
          <t xml:space="preserve"> </t>
        </is>
      </c>
    </row>
    <row r="30">
      <c r="A30" s="4" t="inlineStr">
        <is>
          <t>Stock-based compensation expense</t>
        </is>
      </c>
      <c r="B30" s="5" t="n">
        <v>3933</v>
      </c>
      <c r="C30" s="4" t="inlineStr">
        <is>
          <t xml:space="preserve"> </t>
        </is>
      </c>
      <c r="D30" s="5" t="n">
        <v>3933</v>
      </c>
      <c r="E30" s="4" t="inlineStr">
        <is>
          <t xml:space="preserve"> </t>
        </is>
      </c>
      <c r="F30" s="4" t="inlineStr">
        <is>
          <t xml:space="preserve"> </t>
        </is>
      </c>
    </row>
    <row r="31">
      <c r="A31" s="4" t="inlineStr">
        <is>
          <t>Vesting of common stock warrants issued for services</t>
        </is>
      </c>
      <c r="B31" s="5" t="n">
        <v>22</v>
      </c>
      <c r="C31" s="4" t="inlineStr">
        <is>
          <t xml:space="preserve"> </t>
        </is>
      </c>
      <c r="D31" s="5" t="n">
        <v>22</v>
      </c>
      <c r="E31" s="4" t="inlineStr">
        <is>
          <t xml:space="preserve"> </t>
        </is>
      </c>
      <c r="F31" s="4" t="inlineStr">
        <is>
          <t xml:space="preserve"> </t>
        </is>
      </c>
    </row>
    <row r="32">
      <c r="A32" s="4" t="inlineStr">
        <is>
          <t>Net unrealized loss on marketable securities</t>
        </is>
      </c>
      <c r="B32" s="5" t="n">
        <v>-998</v>
      </c>
      <c r="C32" s="4" t="inlineStr">
        <is>
          <t xml:space="preserve"> </t>
        </is>
      </c>
      <c r="D32" s="4" t="inlineStr">
        <is>
          <t xml:space="preserve"> </t>
        </is>
      </c>
      <c r="E32" s="5" t="n">
        <v>-998</v>
      </c>
      <c r="F32" s="4" t="inlineStr">
        <is>
          <t xml:space="preserve"> </t>
        </is>
      </c>
    </row>
    <row r="33">
      <c r="A33" s="4" t="inlineStr">
        <is>
          <t>Net loss</t>
        </is>
      </c>
      <c r="B33" s="5" t="n">
        <v>-26338</v>
      </c>
      <c r="C33" s="4" t="inlineStr">
        <is>
          <t xml:space="preserve"> </t>
        </is>
      </c>
      <c r="D33" s="4" t="inlineStr">
        <is>
          <t xml:space="preserve"> </t>
        </is>
      </c>
      <c r="E33" s="4" t="inlineStr">
        <is>
          <t xml:space="preserve"> </t>
        </is>
      </c>
      <c r="F33" s="5" t="n">
        <v>-26338</v>
      </c>
    </row>
    <row r="34">
      <c r="A34" s="4" t="inlineStr">
        <is>
          <t>Stockholders' Equity, ending balances at Mar. 31, 2022</t>
        </is>
      </c>
      <c r="B34" s="5" t="n">
        <v>296056</v>
      </c>
      <c r="C34" s="6" t="n">
        <v>3</v>
      </c>
      <c r="D34" s="5" t="n">
        <v>530808</v>
      </c>
      <c r="E34" s="5" t="n">
        <v>-1421</v>
      </c>
      <c r="F34" s="5" t="n">
        <v>-233334</v>
      </c>
    </row>
    <row r="35">
      <c r="A35" s="4" t="inlineStr">
        <is>
          <t>Stockholders' Equity, ending balances (in shares) at Mar. 31, 2022</t>
        </is>
      </c>
      <c r="B35" s="4" t="inlineStr">
        <is>
          <t xml:space="preserve"> </t>
        </is>
      </c>
      <c r="C35" s="5" t="n">
        <v>32264065</v>
      </c>
      <c r="D35" s="4" t="inlineStr">
        <is>
          <t xml:space="preserve"> </t>
        </is>
      </c>
      <c r="E35" s="4" t="inlineStr">
        <is>
          <t xml:space="preserve"> </t>
        </is>
      </c>
      <c r="F35" s="4" t="inlineStr">
        <is>
          <t xml:space="preserve"> </t>
        </is>
      </c>
    </row>
    <row r="36">
      <c r="A36" s="4" t="inlineStr">
        <is>
          <t>Stockholders' Equity, beginning balances at Dec. 31, 2021</t>
        </is>
      </c>
      <c r="B36" s="6" t="n">
        <v>319107</v>
      </c>
      <c r="C36" s="6" t="n">
        <v>3</v>
      </c>
      <c r="D36" s="5" t="n">
        <v>526523</v>
      </c>
      <c r="E36" s="5" t="n">
        <v>-423</v>
      </c>
      <c r="F36" s="5" t="n">
        <v>-206996</v>
      </c>
    </row>
    <row r="37">
      <c r="A37" s="4" t="inlineStr">
        <is>
          <t>Stockholders' Equity, beginning balances (in shares) at Dec. 31, 2021</t>
        </is>
      </c>
      <c r="B37" s="4" t="inlineStr">
        <is>
          <t xml:space="preserve"> </t>
        </is>
      </c>
      <c r="C37" s="5" t="n">
        <v>32224524</v>
      </c>
      <c r="D37" s="4" t="inlineStr">
        <is>
          <t xml:space="preserve"> </t>
        </is>
      </c>
      <c r="E37" s="4" t="inlineStr">
        <is>
          <t xml:space="preserve"> </t>
        </is>
      </c>
      <c r="F37" s="4" t="inlineStr">
        <is>
          <t xml:space="preserve"> </t>
        </is>
      </c>
    </row>
    <row r="38">
      <c r="A38" s="4" t="inlineStr">
        <is>
          <t>Issuance of common stock upon exercise of stock options (in shares)</t>
        </is>
      </c>
      <c r="B38" s="5" t="n">
        <v>90802</v>
      </c>
      <c r="C38" s="4" t="inlineStr">
        <is>
          <t xml:space="preserve"> </t>
        </is>
      </c>
      <c r="D38" s="4" t="inlineStr">
        <is>
          <t xml:space="preserve"> </t>
        </is>
      </c>
      <c r="E38" s="4" t="inlineStr">
        <is>
          <t xml:space="preserve"> </t>
        </is>
      </c>
      <c r="F38" s="4" t="inlineStr">
        <is>
          <t xml:space="preserve"> </t>
        </is>
      </c>
    </row>
    <row r="39">
      <c r="A39" s="4" t="inlineStr">
        <is>
          <t>Net loss</t>
        </is>
      </c>
      <c r="B39" s="6" t="n">
        <v>-54424</v>
      </c>
      <c r="C39" s="4" t="inlineStr">
        <is>
          <t xml:space="preserve"> </t>
        </is>
      </c>
      <c r="D39" s="4" t="inlineStr">
        <is>
          <t xml:space="preserve"> </t>
        </is>
      </c>
      <c r="E39" s="4" t="inlineStr">
        <is>
          <t xml:space="preserve"> </t>
        </is>
      </c>
      <c r="F39" s="4" t="inlineStr">
        <is>
          <t xml:space="preserve"> </t>
        </is>
      </c>
    </row>
    <row r="40">
      <c r="A40" s="4" t="inlineStr">
        <is>
          <t>Stockholders' Equity, ending balances at Jun. 30, 2022</t>
        </is>
      </c>
      <c r="B40" s="5" t="n">
        <v>272517</v>
      </c>
      <c r="C40" s="6" t="n">
        <v>3</v>
      </c>
      <c r="D40" s="5" t="n">
        <v>535761</v>
      </c>
      <c r="E40" s="5" t="n">
        <v>-1827</v>
      </c>
      <c r="F40" s="5" t="n">
        <v>-261420</v>
      </c>
    </row>
    <row r="41">
      <c r="A41" s="4" t="inlineStr">
        <is>
          <t>Stockholders' Equity, ending balances (in shares) at Jun. 30, 2022</t>
        </is>
      </c>
      <c r="B41" s="4" t="inlineStr">
        <is>
          <t xml:space="preserve"> </t>
        </is>
      </c>
      <c r="C41" s="5" t="n">
        <v>32376878</v>
      </c>
      <c r="D41" s="4" t="inlineStr">
        <is>
          <t xml:space="preserve"> </t>
        </is>
      </c>
      <c r="E41" s="4" t="inlineStr">
        <is>
          <t xml:space="preserve"> </t>
        </is>
      </c>
      <c r="F41" s="4" t="inlineStr">
        <is>
          <t xml:space="preserve"> </t>
        </is>
      </c>
    </row>
    <row r="42">
      <c r="A42" s="4" t="inlineStr">
        <is>
          <t>Stockholders' Equity, beginning balances at Mar. 31, 2022</t>
        </is>
      </c>
      <c r="B42" s="5" t="n">
        <v>296056</v>
      </c>
      <c r="C42" s="6" t="n">
        <v>3</v>
      </c>
      <c r="D42" s="5" t="n">
        <v>530808</v>
      </c>
      <c r="E42" s="5" t="n">
        <v>-1421</v>
      </c>
      <c r="F42" s="5" t="n">
        <v>-233334</v>
      </c>
    </row>
    <row r="43">
      <c r="A43" s="4" t="inlineStr">
        <is>
          <t>Stockholders' Equity, beginning balances (in shares) at Mar. 31, 2022</t>
        </is>
      </c>
      <c r="B43" s="4" t="inlineStr">
        <is>
          <t xml:space="preserve"> </t>
        </is>
      </c>
      <c r="C43" s="5" t="n">
        <v>32264065</v>
      </c>
      <c r="D43" s="4" t="inlineStr">
        <is>
          <t xml:space="preserve"> </t>
        </is>
      </c>
      <c r="E43" s="4" t="inlineStr">
        <is>
          <t xml:space="preserve"> </t>
        </is>
      </c>
      <c r="F43" s="4" t="inlineStr">
        <is>
          <t xml:space="preserve"> </t>
        </is>
      </c>
    </row>
    <row r="44">
      <c r="A44" s="4" t="inlineStr">
        <is>
          <t>Issuance of common stock upon exercise of stock options</t>
        </is>
      </c>
      <c r="B44" s="5" t="n">
        <v>138</v>
      </c>
      <c r="C44" s="4" t="inlineStr">
        <is>
          <t xml:space="preserve"> </t>
        </is>
      </c>
      <c r="D44" s="5" t="n">
        <v>138</v>
      </c>
      <c r="E44" s="4" t="inlineStr">
        <is>
          <t xml:space="preserve"> </t>
        </is>
      </c>
      <c r="F44" s="4" t="inlineStr">
        <is>
          <t xml:space="preserve"> </t>
        </is>
      </c>
    </row>
    <row r="45">
      <c r="A45" s="4" t="inlineStr">
        <is>
          <t>Issuance of common stock upon exercise of stock options (in shares)</t>
        </is>
      </c>
      <c r="B45" s="4" t="inlineStr">
        <is>
          <t xml:space="preserve"> </t>
        </is>
      </c>
      <c r="C45" s="5" t="n">
        <v>51261</v>
      </c>
      <c r="D45" s="4" t="inlineStr">
        <is>
          <t xml:space="preserve"> </t>
        </is>
      </c>
      <c r="E45" s="4" t="inlineStr">
        <is>
          <t xml:space="preserve"> </t>
        </is>
      </c>
      <c r="F45" s="4" t="inlineStr">
        <is>
          <t xml:space="preserve"> </t>
        </is>
      </c>
    </row>
    <row r="46">
      <c r="A46" s="4" t="inlineStr">
        <is>
          <t>Stock-based compensation expense</t>
        </is>
      </c>
      <c r="B46" s="5" t="n">
        <v>4322</v>
      </c>
      <c r="C46" s="4" t="inlineStr">
        <is>
          <t xml:space="preserve"> </t>
        </is>
      </c>
      <c r="D46" s="5" t="n">
        <v>4322</v>
      </c>
      <c r="E46" s="4" t="inlineStr">
        <is>
          <t xml:space="preserve"> </t>
        </is>
      </c>
      <c r="F46" s="4" t="inlineStr">
        <is>
          <t xml:space="preserve"> </t>
        </is>
      </c>
    </row>
    <row r="47">
      <c r="A47" s="4" t="inlineStr">
        <is>
          <t>Issuance of common stock - 2020 ESPP</t>
        </is>
      </c>
      <c r="B47" s="5" t="n">
        <v>471</v>
      </c>
      <c r="C47" s="4" t="inlineStr">
        <is>
          <t xml:space="preserve"> </t>
        </is>
      </c>
      <c r="D47" s="5" t="n">
        <v>471</v>
      </c>
      <c r="E47" s="4" t="inlineStr">
        <is>
          <t xml:space="preserve"> </t>
        </is>
      </c>
      <c r="F47" s="4" t="inlineStr">
        <is>
          <t xml:space="preserve"> </t>
        </is>
      </c>
    </row>
    <row r="48">
      <c r="A48" s="4" t="inlineStr">
        <is>
          <t>Issuance of common stock - 2020 ESPP (in shares)</t>
        </is>
      </c>
      <c r="B48" s="4" t="inlineStr">
        <is>
          <t xml:space="preserve"> </t>
        </is>
      </c>
      <c r="C48" s="5" t="n">
        <v>61552</v>
      </c>
      <c r="D48" s="4" t="inlineStr">
        <is>
          <t xml:space="preserve"> </t>
        </is>
      </c>
      <c r="E48" s="4" t="inlineStr">
        <is>
          <t xml:space="preserve"> </t>
        </is>
      </c>
      <c r="F48" s="4" t="inlineStr">
        <is>
          <t xml:space="preserve"> </t>
        </is>
      </c>
    </row>
    <row r="49">
      <c r="A49" s="4" t="inlineStr">
        <is>
          <t>Vesting of common stock warrants issued for services</t>
        </is>
      </c>
      <c r="B49" s="5" t="n">
        <v>22</v>
      </c>
      <c r="C49" s="4" t="inlineStr">
        <is>
          <t xml:space="preserve"> </t>
        </is>
      </c>
      <c r="D49" s="5" t="n">
        <v>22</v>
      </c>
      <c r="E49" s="4" t="inlineStr">
        <is>
          <t xml:space="preserve"> </t>
        </is>
      </c>
      <c r="F49" s="4" t="inlineStr">
        <is>
          <t xml:space="preserve"> </t>
        </is>
      </c>
    </row>
    <row r="50">
      <c r="A50" s="4" t="inlineStr">
        <is>
          <t>Net unrealized loss on marketable securities</t>
        </is>
      </c>
      <c r="B50" s="5" t="n">
        <v>-406</v>
      </c>
      <c r="C50" s="4" t="inlineStr">
        <is>
          <t xml:space="preserve"> </t>
        </is>
      </c>
      <c r="D50" s="4" t="inlineStr">
        <is>
          <t xml:space="preserve"> </t>
        </is>
      </c>
      <c r="E50" s="5" t="n">
        <v>-406</v>
      </c>
      <c r="F50" s="4" t="inlineStr">
        <is>
          <t xml:space="preserve"> </t>
        </is>
      </c>
    </row>
    <row r="51">
      <c r="A51" s="4" t="inlineStr">
        <is>
          <t>Net loss</t>
        </is>
      </c>
      <c r="B51" s="5" t="n">
        <v>-28086</v>
      </c>
      <c r="C51" s="4" t="inlineStr">
        <is>
          <t xml:space="preserve"> </t>
        </is>
      </c>
      <c r="D51" s="4" t="inlineStr">
        <is>
          <t xml:space="preserve"> </t>
        </is>
      </c>
      <c r="E51" s="4" t="inlineStr">
        <is>
          <t xml:space="preserve"> </t>
        </is>
      </c>
      <c r="F51" s="5" t="n">
        <v>-28086</v>
      </c>
    </row>
    <row r="52">
      <c r="A52" s="4" t="inlineStr">
        <is>
          <t>Stockholders' Equity, ending balances at Jun. 30, 2022</t>
        </is>
      </c>
      <c r="B52" s="6" t="n">
        <v>272517</v>
      </c>
      <c r="C52" s="6" t="n">
        <v>3</v>
      </c>
      <c r="D52" s="6" t="n">
        <v>535761</v>
      </c>
      <c r="E52" s="6" t="n">
        <v>-1827</v>
      </c>
      <c r="F52" s="6" t="n">
        <v>-261420</v>
      </c>
    </row>
    <row r="53">
      <c r="A53" s="4" t="inlineStr">
        <is>
          <t>Stockholders' Equity, ending balances (in shares) at Jun. 30, 2022</t>
        </is>
      </c>
      <c r="B53" s="4" t="inlineStr">
        <is>
          <t xml:space="preserve"> </t>
        </is>
      </c>
      <c r="C53" s="5" t="n">
        <v>32376878</v>
      </c>
      <c r="D53" s="4" t="inlineStr">
        <is>
          <t xml:space="preserve"> </t>
        </is>
      </c>
      <c r="E53" s="4" t="inlineStr">
        <is>
          <t xml:space="preserve"> </t>
        </is>
      </c>
      <c r="F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Outstanding Potentially Dilutive Securities Excluded From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5074539</v>
      </c>
      <c r="C4" s="5" t="n">
        <v>4448777</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5020870</v>
      </c>
      <c r="C7" s="5" t="n">
        <v>4238519</v>
      </c>
    </row>
    <row r="8">
      <c r="A8" s="4" t="inlineStr">
        <is>
          <t>ESPP Shares Expected to be Issu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0</v>
      </c>
      <c r="C10" s="5" t="n">
        <v>111589</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53669</v>
      </c>
      <c r="C13" s="5" t="n">
        <v>986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Additional Information (Details) - USD ($) $ in Millions</t>
        </is>
      </c>
      <c r="B1" s="2" t="inlineStr">
        <is>
          <t>6 Months Ended</t>
        </is>
      </c>
      <c r="C1" s="2" t="inlineStr">
        <is>
          <t>12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Change in control discount rate</t>
        </is>
      </c>
      <c r="B4" s="9" t="n">
        <v>0.15</v>
      </c>
      <c r="C4" s="9" t="n">
        <v>0.14</v>
      </c>
    </row>
    <row r="5">
      <c r="A5" s="4" t="inlineStr">
        <is>
          <t>Estimated fair value of derivative liability</t>
        </is>
      </c>
      <c r="B5" s="10" t="n">
        <v>0.2</v>
      </c>
      <c r="C5" s="10" t="n">
        <v>0.2</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hange of control payment</t>
        </is>
      </c>
      <c r="B8" s="6" t="n">
        <v>0</v>
      </c>
      <c r="C8" s="6" t="n">
        <v>0</v>
      </c>
    </row>
    <row r="9">
      <c r="A9" s="4" t="inlineStr">
        <is>
          <t>Change in control event percentage</t>
        </is>
      </c>
      <c r="B9" s="11" t="n">
        <v>0.048</v>
      </c>
      <c r="C9" s="11" t="n">
        <v>0.048</v>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hange of control payment</t>
        </is>
      </c>
      <c r="B12" s="10" t="n">
        <v>10.6</v>
      </c>
      <c r="C12" s="10" t="n">
        <v>10.6</v>
      </c>
    </row>
    <row r="13">
      <c r="A13" s="4" t="inlineStr">
        <is>
          <t>Change in control event percentage</t>
        </is>
      </c>
      <c r="B13" s="11" t="n">
        <v>0.172</v>
      </c>
      <c r="C13" s="11" t="n">
        <v>0.1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22" customWidth="1" min="2" max="2"/>
    <col width="32" customWidth="1" min="3" max="3"/>
    <col width="22" customWidth="1" min="4" max="4"/>
    <col width="22" customWidth="1" min="5" max="5"/>
    <col width="22" customWidth="1" min="6" max="6"/>
    <col width="22" customWidth="1" min="7" max="7"/>
    <col width="22" customWidth="1" min="8" max="8"/>
  </cols>
  <sheetData>
    <row r="1">
      <c r="A1" s="1" t="inlineStr">
        <is>
          <t>Related Party Transactions - Additional Information (Details)</t>
        </is>
      </c>
      <c r="B1" s="2" t="inlineStr">
        <is>
          <t>1 Months Ended</t>
        </is>
      </c>
      <c r="D1" s="2" t="inlineStr">
        <is>
          <t>3 Months Ended</t>
        </is>
      </c>
      <c r="F1" s="2" t="inlineStr">
        <is>
          <t>6 Months Ended</t>
        </is>
      </c>
    </row>
    <row r="2">
      <c r="B2" s="2" t="inlineStr">
        <is>
          <t>Mar. 31, 2021 USD ($)</t>
        </is>
      </c>
      <c r="C2" s="2" t="inlineStr">
        <is>
          <t>Apr. 30, 2019 USD ($) Agreement</t>
        </is>
      </c>
      <c r="D2" s="2" t="inlineStr">
        <is>
          <t>Jun. 30, 2022 USD ($)</t>
        </is>
      </c>
      <c r="E2" s="2" t="inlineStr">
        <is>
          <t>Jun. 30, 2021 USD ($)</t>
        </is>
      </c>
      <c r="F2" s="2" t="inlineStr">
        <is>
          <t>Jun. 30, 2022 USD ($)</t>
        </is>
      </c>
      <c r="G2" s="2" t="inlineStr">
        <is>
          <t>Jun. 30, 2021 USD ($)</t>
        </is>
      </c>
      <c r="H2" s="2" t="inlineStr">
        <is>
          <t>Dec. 31, 2021 USD ($)</t>
        </is>
      </c>
    </row>
    <row r="3">
      <c r="A3" s="4" t="inlineStr">
        <is>
          <t>UC Regents | SR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ponsored research agreements entered | Agreement</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reement term</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due to related party</t>
        </is>
      </c>
      <c r="B7" s="4" t="inlineStr">
        <is>
          <t xml:space="preserve"> </t>
        </is>
      </c>
      <c r="C7" s="6" t="n">
        <v>1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C Regents | SRAs and Machine Learning SR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 related party</t>
        </is>
      </c>
      <c r="B10" s="4" t="inlineStr">
        <is>
          <t xml:space="preserve"> </t>
        </is>
      </c>
      <c r="C10" s="4" t="inlineStr">
        <is>
          <t xml:space="preserve"> </t>
        </is>
      </c>
      <c r="D10" s="6" t="n">
        <v>0</v>
      </c>
      <c r="E10" s="4" t="inlineStr">
        <is>
          <t xml:space="preserve"> </t>
        </is>
      </c>
      <c r="F10" s="6" t="n">
        <v>0</v>
      </c>
      <c r="G10" s="4" t="inlineStr">
        <is>
          <t xml:space="preserve"> </t>
        </is>
      </c>
      <c r="H10" s="6" t="n">
        <v>0</v>
      </c>
    </row>
    <row r="11">
      <c r="A11" s="4" t="inlineStr">
        <is>
          <t>UC Regents | Machine Learning S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due to related party</t>
        </is>
      </c>
      <c r="B14" s="6" t="n">
        <v>1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to related party</t>
        </is>
      </c>
      <c r="B15" s="4" t="inlineStr">
        <is>
          <t xml:space="preserve"> </t>
        </is>
      </c>
      <c r="C15" s="4" t="inlineStr">
        <is>
          <t xml:space="preserve"> </t>
        </is>
      </c>
      <c r="D15" s="4" t="inlineStr">
        <is>
          <t xml:space="preserve"> </t>
        </is>
      </c>
      <c r="E15" s="4" t="inlineStr">
        <is>
          <t xml:space="preserve"> </t>
        </is>
      </c>
      <c r="F15" s="6" t="n">
        <v>400000</v>
      </c>
      <c r="G15" s="4" t="inlineStr">
        <is>
          <t xml:space="preserve"> </t>
        </is>
      </c>
      <c r="H15" s="4" t="inlineStr">
        <is>
          <t xml:space="preserve"> </t>
        </is>
      </c>
    </row>
    <row r="16">
      <c r="A16" s="4" t="inlineStr">
        <is>
          <t>Agreement terminated</t>
        </is>
      </c>
      <c r="B16" s="4" t="inlineStr">
        <is>
          <t xml:space="preserve"> </t>
        </is>
      </c>
      <c r="C16" s="4" t="inlineStr">
        <is>
          <t xml:space="preserve"> </t>
        </is>
      </c>
      <c r="D16" s="4" t="inlineStr">
        <is>
          <t xml:space="preserve"> </t>
        </is>
      </c>
      <c r="E16" s="4" t="inlineStr">
        <is>
          <t xml:space="preserve"> </t>
        </is>
      </c>
      <c r="F16" s="4" t="inlineStr">
        <is>
          <t>2022-03</t>
        </is>
      </c>
      <c r="G16" s="4" t="inlineStr">
        <is>
          <t xml:space="preserve"> </t>
        </is>
      </c>
      <c r="H16" s="4" t="inlineStr">
        <is>
          <t xml:space="preserve"> </t>
        </is>
      </c>
    </row>
    <row r="17">
      <c r="A17" s="4" t="inlineStr">
        <is>
          <t>David Schaffer, Ph.D. | Consulting Services and Services as Board of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expenses</t>
        </is>
      </c>
      <c r="B19" s="4" t="inlineStr">
        <is>
          <t xml:space="preserve"> </t>
        </is>
      </c>
      <c r="C19" s="4" t="inlineStr">
        <is>
          <t xml:space="preserve"> </t>
        </is>
      </c>
      <c r="D19" s="6" t="n">
        <v>0</v>
      </c>
      <c r="E19" s="6" t="n">
        <v>31000</v>
      </c>
      <c r="F19" s="6" t="n">
        <v>0</v>
      </c>
      <c r="G19" s="6" t="n">
        <v>63000</v>
      </c>
      <c r="H19" s="4" t="inlineStr">
        <is>
          <t xml:space="preserve"> </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401(K) Pla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14 401(k) Plan</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Employer contribution</t>
        </is>
      </c>
      <c r="B5" s="10" t="n">
        <v>0.3</v>
      </c>
      <c r="C5" s="10" t="n">
        <v>0.1</v>
      </c>
      <c r="D5" s="10" t="n">
        <v>0.5</v>
      </c>
      <c r="E5" s="10"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4424</v>
      </c>
      <c r="C4" s="6" t="n">
        <v>-2399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255</v>
      </c>
      <c r="C6" s="5" t="n">
        <v>6145</v>
      </c>
    </row>
    <row r="7">
      <c r="A7" s="4" t="inlineStr">
        <is>
          <t>Vesting of common stock warrants</t>
        </is>
      </c>
      <c r="B7" s="5" t="n">
        <v>44</v>
      </c>
      <c r="C7" s="5" t="n">
        <v>44</v>
      </c>
    </row>
    <row r="8">
      <c r="A8" s="4" t="inlineStr">
        <is>
          <t>Change in fair value of derivative liability</t>
        </is>
      </c>
      <c r="B8" s="5" t="n">
        <v>8</v>
      </c>
      <c r="C8" s="5" t="n">
        <v>85</v>
      </c>
    </row>
    <row r="9">
      <c r="A9" s="4" t="inlineStr">
        <is>
          <t>Depreciation and amortization</t>
        </is>
      </c>
      <c r="B9" s="5" t="n">
        <v>872</v>
      </c>
      <c r="C9" s="5" t="n">
        <v>753</v>
      </c>
    </row>
    <row r="10">
      <c r="A10" s="4" t="inlineStr">
        <is>
          <t>Amortization of right-of-use assets</t>
        </is>
      </c>
      <c r="B10" s="5" t="n">
        <v>741</v>
      </c>
      <c r="C10" s="5" t="n">
        <v>737</v>
      </c>
    </row>
    <row r="11">
      <c r="A11" s="4" t="inlineStr">
        <is>
          <t>Net amortization (accretion) of premium (discount) on marketable securities</t>
        </is>
      </c>
      <c r="B11" s="5" t="n">
        <v>1051</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47</v>
      </c>
      <c r="C13" s="5" t="n">
        <v>268</v>
      </c>
    </row>
    <row r="14">
      <c r="A14" s="4" t="inlineStr">
        <is>
          <t>Prepaid expenses and other current assets</t>
        </is>
      </c>
      <c r="B14" s="5" t="n">
        <v>2660</v>
      </c>
      <c r="C14" s="5" t="n">
        <v>653</v>
      </c>
    </row>
    <row r="15">
      <c r="A15" s="4" t="inlineStr">
        <is>
          <t>Accounts payable</t>
        </is>
      </c>
      <c r="B15" s="5" t="n">
        <v>-1454</v>
      </c>
      <c r="C15" s="5" t="n">
        <v>-172</v>
      </c>
    </row>
    <row r="16">
      <c r="A16" s="4" t="inlineStr">
        <is>
          <t>Accrued and other liabilities</t>
        </is>
      </c>
      <c r="B16" s="5" t="n">
        <v>-422</v>
      </c>
      <c r="C16" s="5" t="n">
        <v>-904</v>
      </c>
    </row>
    <row r="17">
      <c r="A17" s="4" t="inlineStr">
        <is>
          <t>Deferred revenue</t>
        </is>
      </c>
      <c r="B17" s="5" t="n">
        <v>-1382</v>
      </c>
      <c r="C17" s="5" t="n">
        <v>-14454</v>
      </c>
    </row>
    <row r="18">
      <c r="A18" s="4" t="inlineStr">
        <is>
          <t>Operating lease liabilities</t>
        </is>
      </c>
      <c r="B18" s="5" t="n">
        <v>550</v>
      </c>
      <c r="C18" s="5" t="n">
        <v>-737</v>
      </c>
    </row>
    <row r="19">
      <c r="A19" s="4" t="inlineStr">
        <is>
          <t>Net cash used in operating activities</t>
        </is>
      </c>
      <c r="B19" s="5" t="n">
        <v>-43454</v>
      </c>
      <c r="C19" s="5" t="n">
        <v>-31577</v>
      </c>
    </row>
    <row r="20">
      <c r="A20" s="3" t="inlineStr">
        <is>
          <t>Cash flows from investing activities</t>
        </is>
      </c>
      <c r="B20" s="4" t="inlineStr">
        <is>
          <t xml:space="preserve"> </t>
        </is>
      </c>
      <c r="C20" s="4" t="inlineStr">
        <is>
          <t xml:space="preserve"> </t>
        </is>
      </c>
    </row>
    <row r="21">
      <c r="A21" s="4" t="inlineStr">
        <is>
          <t>Purchase of marketable securities</t>
        </is>
      </c>
      <c r="B21" s="5" t="n">
        <v>-65879</v>
      </c>
      <c r="C21" s="5" t="n">
        <v>0</v>
      </c>
    </row>
    <row r="22">
      <c r="A22" s="4" t="inlineStr">
        <is>
          <t>Maturities of marketable securities</t>
        </is>
      </c>
      <c r="B22" s="5" t="n">
        <v>77716</v>
      </c>
      <c r="C22" s="5" t="n">
        <v>0</v>
      </c>
    </row>
    <row r="23">
      <c r="A23" s="4" t="inlineStr">
        <is>
          <t>Acquisition of property and equipment</t>
        </is>
      </c>
      <c r="B23" s="5" t="n">
        <v>-8479</v>
      </c>
      <c r="C23" s="5" t="n">
        <v>-1379</v>
      </c>
    </row>
    <row r="24">
      <c r="A24" s="4" t="inlineStr">
        <is>
          <t>Net cash provided by (used in) investing activities</t>
        </is>
      </c>
      <c r="B24" s="5" t="n">
        <v>3358</v>
      </c>
      <c r="C24" s="5" t="n">
        <v>-1379</v>
      </c>
    </row>
    <row r="25">
      <c r="A25" s="3" t="inlineStr">
        <is>
          <t>Cash flows from financing activities</t>
        </is>
      </c>
      <c r="B25" s="4" t="inlineStr">
        <is>
          <t xml:space="preserve"> </t>
        </is>
      </c>
      <c r="C25" s="4" t="inlineStr">
        <is>
          <t xml:space="preserve"> </t>
        </is>
      </c>
    </row>
    <row r="26">
      <c r="A26" s="4" t="inlineStr">
        <is>
          <t>Payment of offering costs</t>
        </is>
      </c>
      <c r="B26" s="5" t="n">
        <v>-360</v>
      </c>
      <c r="C26" s="5" t="n">
        <v>-946</v>
      </c>
    </row>
    <row r="27">
      <c r="A27" s="4" t="inlineStr">
        <is>
          <t>Proceeds from the exercise of stock options and warrants</t>
        </is>
      </c>
      <c r="B27" s="5" t="n">
        <v>939</v>
      </c>
      <c r="C27" s="5" t="n">
        <v>919</v>
      </c>
    </row>
    <row r="28">
      <c r="A28" s="4" t="inlineStr">
        <is>
          <t>Net cash provided by (used in) financing activities</t>
        </is>
      </c>
      <c r="B28" s="5" t="n">
        <v>579</v>
      </c>
      <c r="C28" s="5" t="n">
        <v>-27</v>
      </c>
    </row>
    <row r="29">
      <c r="A29" s="4" t="inlineStr">
        <is>
          <t>Net decrease in cash and cash equivalents</t>
        </is>
      </c>
      <c r="B29" s="5" t="n">
        <v>-39517</v>
      </c>
      <c r="C29" s="5" t="n">
        <v>-32983</v>
      </c>
    </row>
    <row r="30">
      <c r="A30" s="4" t="inlineStr">
        <is>
          <t>Cash and cash equivalents, beginning of period</t>
        </is>
      </c>
      <c r="B30" s="5" t="n">
        <v>153001</v>
      </c>
      <c r="C30" s="5" t="n">
        <v>276726</v>
      </c>
    </row>
    <row r="31">
      <c r="A31" s="4" t="inlineStr">
        <is>
          <t>Cash and cash equivalents, end of period</t>
        </is>
      </c>
      <c r="B31" s="5" t="n">
        <v>113484</v>
      </c>
      <c r="C31" s="5" t="n">
        <v>243743</v>
      </c>
    </row>
    <row r="32">
      <c r="A32" s="3" t="inlineStr">
        <is>
          <t>Supplemental disclosures of noncash investing and financing information</t>
        </is>
      </c>
      <c r="B32" s="4" t="inlineStr">
        <is>
          <t xml:space="preserve"> </t>
        </is>
      </c>
      <c r="C32" s="4" t="inlineStr">
        <is>
          <t xml:space="preserve"> </t>
        </is>
      </c>
    </row>
    <row r="33">
      <c r="A33" s="4" t="inlineStr">
        <is>
          <t>Decrease in right-of-use assets due to reduction in operating lease liabilities upon modification</t>
        </is>
      </c>
      <c r="B33" s="5" t="n">
        <v>0</v>
      </c>
      <c r="C33" s="5" t="n">
        <v>-478</v>
      </c>
    </row>
    <row r="34">
      <c r="A34" s="4" t="inlineStr">
        <is>
          <t>Issuance of common stock warrant to settle liability</t>
        </is>
      </c>
      <c r="B34" s="5" t="n">
        <v>0</v>
      </c>
      <c r="C34" s="5" t="n">
        <v>1146</v>
      </c>
    </row>
    <row r="35">
      <c r="A35" s="4" t="inlineStr">
        <is>
          <t>Purchases of property and equipment in accounts payable and accrued and other liabilities</t>
        </is>
      </c>
      <c r="B35" s="6" t="n">
        <v>1298</v>
      </c>
      <c r="C35" s="6" t="n">
        <v>3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4D Molecular Therapeutics, Inc. (the “Company”) was formed as a limited liability company in September 2013 under the name 4D Molecular Therapeutics, LLC. The Company changed its name and converted into a corporation which was incorporated in the state of Delaware in March 2015. The Company is a clinical-stage gene therapy company pioneering the development of product candidates using its targeted and evolved adeno-associated virus (“AAV”) vectors. Initial Public Offering In December 2020, the Company sold and issued 9,660,000 shares of common stock at a price to the public of $ 23.00 per share, which included shares sold upon the underwriters’ exercise of their overallotment option to purchase 1,260,000 additional shares. The Company received an aggregate of $ 204.7 million in net proceeds, after deducting underwriting discounts and commissions, and offering costs. Upon the closing of the Company’s initial public offering in December 2020 (the “IPO”), all outstanding shares of redeemable convertible preferred stock automatically converted into 11,575,984 shares of common stock. Subsequent to the closing of the IPO, there were no shares of redeemable convertible preferred stock outstanding. Follow On Public Offering In November 2021, the Company completed its second underwritten public offering ("Follow-on Offering") in which 4,750,000 shares of the Company's common stock were sold at an offering price of $ 25.00 per share pursuant to an effective Registration Statement on Form S-1. The net proceeds from the Follow-on Offering were $ 111.1 million, after deducting underwriting discounts and commissions and offering expenses. Liquidity The Company has incurred significant losses and negative cash flows from operations and had an accumulated deficit of $ 261.4 million as of June 30, 2022. The Company believes that its cash and cash equivalents and marketable securities as of June 30, 2022 are sufficient for the Company to fund planned operations for at least one year from the issuance date of these unaudited condensed financial statements. The Company has historically financed its operations primarily through the sale of equity securities, and to a lesser extent, from cash received pursuant to its collaboration and license agreements. To date, none of the Company’s product candidates have been approved for sale, and therefore, the Company has not generated any revenue from product sales. Management expects operating losses and negative cash flows from operations to continue for the foreseeable future. The Company plans to raise additional funding as required based on the status of its clinical trials and projected cash flows. There can be no assurance that, in the event the Company requires additional financing, such financing will be available on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5:24Z</dcterms:created>
  <dcterms:modified xmlns:dcterms="http://purl.org/dc/terms/" xmlns:xsi="http://www.w3.org/2001/XMLSchema-instance" xsi:type="dcterms:W3CDTF">2022-08-11T20:15:24Z</dcterms:modified>
</cp:coreProperties>
</file>